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Summary of Significant" sheetId="9" state="visible" r:id="rId9"/>
    <sheet xmlns:r="http://schemas.openxmlformats.org/officeDocument/2006/relationships" name="Note 3 - Operating Leases" sheetId="10" state="visible" r:id="rId10"/>
    <sheet xmlns:r="http://schemas.openxmlformats.org/officeDocument/2006/relationships" name="Note 4 - Inventories" sheetId="11" state="visible" r:id="rId11"/>
    <sheet xmlns:r="http://schemas.openxmlformats.org/officeDocument/2006/relationships" name="Note 5 - Plant, Property, and E" sheetId="12" state="visible" r:id="rId12"/>
    <sheet xmlns:r="http://schemas.openxmlformats.org/officeDocument/2006/relationships" name="Note 6 - Development of Acer Tr" sheetId="13" state="visible" r:id="rId13"/>
    <sheet xmlns:r="http://schemas.openxmlformats.org/officeDocument/2006/relationships" name="Note 7 - Intangible Assets, Net" sheetId="14" state="visible" r:id="rId14"/>
    <sheet xmlns:r="http://schemas.openxmlformats.org/officeDocument/2006/relationships" name="Note 8 - Security Deposit - Rel" sheetId="15" state="visible" r:id="rId15"/>
    <sheet xmlns:r="http://schemas.openxmlformats.org/officeDocument/2006/relationships" name="Note 9 - Taxes Payable" sheetId="16" state="visible" r:id="rId16"/>
    <sheet xmlns:r="http://schemas.openxmlformats.org/officeDocument/2006/relationships" name="Note 10 - Income Taxes" sheetId="17" state="visible" r:id="rId17"/>
    <sheet xmlns:r="http://schemas.openxmlformats.org/officeDocument/2006/relationships" name="Note 11 - Stockholders' Equity" sheetId="18" state="visible" r:id="rId18"/>
    <sheet xmlns:r="http://schemas.openxmlformats.org/officeDocument/2006/relationships" name="Note 12 - Related Party Transac" sheetId="19" state="visible" r:id="rId19"/>
    <sheet xmlns:r="http://schemas.openxmlformats.org/officeDocument/2006/relationships" name="Note 13 - Major Customer and Ve" sheetId="20" state="visible" r:id="rId20"/>
    <sheet xmlns:r="http://schemas.openxmlformats.org/officeDocument/2006/relationships" name="Note 14 - Future Minimum Lease " sheetId="21" state="visible" r:id="rId21"/>
    <sheet xmlns:r="http://schemas.openxmlformats.org/officeDocument/2006/relationships" name="Note 15 - Subsequent Events"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2 - Summary of Significa47" sheetId="47" state="visible" r:id="rId47"/>
    <sheet xmlns:r="http://schemas.openxmlformats.org/officeDocument/2006/relationships" name="Note 2 - Summary of Significa48" sheetId="48" state="visible" r:id="rId48"/>
    <sheet xmlns:r="http://schemas.openxmlformats.org/officeDocument/2006/relationships" name="Note 3 - Operating Leases_ Sche" sheetId="49" state="visible" r:id="rId49"/>
    <sheet xmlns:r="http://schemas.openxmlformats.org/officeDocument/2006/relationships" name="Note 4 - Inventories_ Schedule " sheetId="50" state="visible" r:id="rId50"/>
    <sheet xmlns:r="http://schemas.openxmlformats.org/officeDocument/2006/relationships" name="Note 5 - Plant, Property, and51" sheetId="51" state="visible" r:id="rId51"/>
    <sheet xmlns:r="http://schemas.openxmlformats.org/officeDocument/2006/relationships" name="Note 7 - Intangible Assets, N52" sheetId="52" state="visible" r:id="rId52"/>
    <sheet xmlns:r="http://schemas.openxmlformats.org/officeDocument/2006/relationships" name="Note 9 - Taxes Payable_ Schedul" sheetId="53" state="visible" r:id="rId53"/>
    <sheet xmlns:r="http://schemas.openxmlformats.org/officeDocument/2006/relationships" name="Note 10 - Income Taxes_ Schedul" sheetId="54" state="visible" r:id="rId54"/>
    <sheet xmlns:r="http://schemas.openxmlformats.org/officeDocument/2006/relationships" name="Note 10 - Income Taxes_ Sched55" sheetId="55" state="visible" r:id="rId55"/>
    <sheet xmlns:r="http://schemas.openxmlformats.org/officeDocument/2006/relationships" name="Note 10 - Income Taxes_ Sched56" sheetId="56" state="visible" r:id="rId56"/>
    <sheet xmlns:r="http://schemas.openxmlformats.org/officeDocument/2006/relationships" name="Note 11 - Stockholders' Equity_" sheetId="57" state="visible" r:id="rId57"/>
    <sheet xmlns:r="http://schemas.openxmlformats.org/officeDocument/2006/relationships" name="Note 14 - Future Minimum Leas58" sheetId="58" state="visible" r:id="rId58"/>
    <sheet xmlns:r="http://schemas.openxmlformats.org/officeDocument/2006/relationships" name="Note 1 - Organization and Bus59" sheetId="59" state="visible" r:id="rId59"/>
    <sheet xmlns:r="http://schemas.openxmlformats.org/officeDocument/2006/relationships" name="Note 2 - Summary of Significa60" sheetId="60" state="visible" r:id="rId60"/>
    <sheet xmlns:r="http://schemas.openxmlformats.org/officeDocument/2006/relationships" name="Note 2 - Summary of Significa61" sheetId="61" state="visible" r:id="rId61"/>
    <sheet xmlns:r="http://schemas.openxmlformats.org/officeDocument/2006/relationships" name="Note 2 - Summary of Significa62" sheetId="62" state="visible" r:id="rId62"/>
    <sheet xmlns:r="http://schemas.openxmlformats.org/officeDocument/2006/relationships" name="Note 2 - Summary of Significa63" sheetId="63" state="visible" r:id="rId63"/>
    <sheet xmlns:r="http://schemas.openxmlformats.org/officeDocument/2006/relationships" name="Note 2 - Summary of Significa64" sheetId="64" state="visible" r:id="rId64"/>
    <sheet xmlns:r="http://schemas.openxmlformats.org/officeDocument/2006/relationships" name="Note 2 - Summary of Significa65" sheetId="65" state="visible" r:id="rId65"/>
    <sheet xmlns:r="http://schemas.openxmlformats.org/officeDocument/2006/relationships" name="Note 2 - Summary of Significa66" sheetId="66" state="visible" r:id="rId66"/>
    <sheet xmlns:r="http://schemas.openxmlformats.org/officeDocument/2006/relationships" name="Note 3 - Operating Leases (Deta" sheetId="67" state="visible" r:id="rId67"/>
    <sheet xmlns:r="http://schemas.openxmlformats.org/officeDocument/2006/relationships" name="Note 3 - Operating Leases_ Sc68" sheetId="68" state="visible" r:id="rId68"/>
    <sheet xmlns:r="http://schemas.openxmlformats.org/officeDocument/2006/relationships" name="Note 4 - Inventories_ Schedul69" sheetId="69" state="visible" r:id="rId69"/>
    <sheet xmlns:r="http://schemas.openxmlformats.org/officeDocument/2006/relationships" name="Note 5 - Plant, Property, and70" sheetId="70" state="visible" r:id="rId70"/>
    <sheet xmlns:r="http://schemas.openxmlformats.org/officeDocument/2006/relationships" name="Note 5 - Plant, Property, and71" sheetId="71" state="visible" r:id="rId71"/>
    <sheet xmlns:r="http://schemas.openxmlformats.org/officeDocument/2006/relationships" name="Note 6 - Development of Acer 72" sheetId="72" state="visible" r:id="rId72"/>
    <sheet xmlns:r="http://schemas.openxmlformats.org/officeDocument/2006/relationships" name="Note 7 - Intangible Assets, N73" sheetId="73" state="visible" r:id="rId73"/>
    <sheet xmlns:r="http://schemas.openxmlformats.org/officeDocument/2006/relationships" name="Note 7 - Intangible Assets, N74" sheetId="74" state="visible" r:id="rId74"/>
    <sheet xmlns:r="http://schemas.openxmlformats.org/officeDocument/2006/relationships" name="Note 8 - Security Deposit - R75" sheetId="75" state="visible" r:id="rId75"/>
    <sheet xmlns:r="http://schemas.openxmlformats.org/officeDocument/2006/relationships" name="Note 9 - Taxes Payable_ Sched76" sheetId="76" state="visible" r:id="rId76"/>
    <sheet xmlns:r="http://schemas.openxmlformats.org/officeDocument/2006/relationships" name="Note 10 - Income Taxes (Details" sheetId="77" state="visible" r:id="rId77"/>
    <sheet xmlns:r="http://schemas.openxmlformats.org/officeDocument/2006/relationships" name="Note 10 - Income Taxes_ Sched78" sheetId="78" state="visible" r:id="rId78"/>
    <sheet xmlns:r="http://schemas.openxmlformats.org/officeDocument/2006/relationships" name="Note 10 - Income Taxes_ Sched79" sheetId="79" state="visible" r:id="rId79"/>
    <sheet xmlns:r="http://schemas.openxmlformats.org/officeDocument/2006/relationships" name="Note 10 - Income Taxes_ Sched80" sheetId="80" state="visible" r:id="rId80"/>
    <sheet xmlns:r="http://schemas.openxmlformats.org/officeDocument/2006/relationships" name="Note 11 - Stockholders' Equit81" sheetId="81" state="visible" r:id="rId81"/>
    <sheet xmlns:r="http://schemas.openxmlformats.org/officeDocument/2006/relationships" name="Note 11 - Stockholders' Equit82" sheetId="82" state="visible" r:id="rId82"/>
    <sheet xmlns:r="http://schemas.openxmlformats.org/officeDocument/2006/relationships" name="Note 11 - Stockholders' Equit83" sheetId="83" state="visible" r:id="rId83"/>
    <sheet xmlns:r="http://schemas.openxmlformats.org/officeDocument/2006/relationships" name="Note 11 - Stockholders' Equit84" sheetId="84" state="visible" r:id="rId84"/>
    <sheet xmlns:r="http://schemas.openxmlformats.org/officeDocument/2006/relationships" name="Note 12 - Related Party Trans85" sheetId="85" state="visible" r:id="rId85"/>
    <sheet xmlns:r="http://schemas.openxmlformats.org/officeDocument/2006/relationships" name="Note 13 - Major Customer and 86" sheetId="86" state="visible" r:id="rId86"/>
    <sheet xmlns:r="http://schemas.openxmlformats.org/officeDocument/2006/relationships" name="Note 14 - Future Minimum Leas87" sheetId="87" state="visible" r:id="rId87"/>
  </sheets>
  <definedNames/>
  <calcPr calcId="124519" fullCalcOnLoad="1"/>
</workbook>
</file>

<file path=xl/sharedStrings.xml><?xml version="1.0" encoding="utf-8"?>
<sst xmlns="http://schemas.openxmlformats.org/spreadsheetml/2006/main" uniqueCount="464">
  <si>
    <t>Document and Entity Information - USD ($)</t>
  </si>
  <si>
    <t>12 Months Ended</t>
  </si>
  <si>
    <t>Mar. 31, 2018</t>
  </si>
  <si>
    <t>Jun. 29, 2018</t>
  </si>
  <si>
    <t>Sep. 30, 2017</t>
  </si>
  <si>
    <t>Details</t>
  </si>
  <si>
    <t>Registrant Name</t>
  </si>
  <si>
    <t>CHINA YCT INTERNATIONAL GROUP, INC.</t>
  </si>
  <si>
    <t>Registrant CIK</t>
  </si>
  <si>
    <t>SEC Form</t>
  </si>
  <si>
    <t>10-K</t>
  </si>
  <si>
    <t>Period End date</t>
  </si>
  <si>
    <t>Mar. 31,
		2018</t>
  </si>
  <si>
    <t>Fiscal Year End</t>
  </si>
  <si>
    <t>--03-31</t>
  </si>
  <si>
    <t>Trading Symbol</t>
  </si>
  <si>
    <t>cyig</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Emerging Growth Company</t>
  </si>
  <si>
    <t>false</t>
  </si>
  <si>
    <t>Ex Transition Period</t>
  </si>
  <si>
    <t>Amendment Flag</t>
  </si>
  <si>
    <t>Document Fiscal Year Focus</t>
  </si>
  <si>
    <t>Document Fiscal Period Focus</t>
  </si>
  <si>
    <t>FY</t>
  </si>
  <si>
    <t>Entity Incorporation, State Country Name</t>
  </si>
  <si>
    <t>Delaware</t>
  </si>
  <si>
    <t>Entity Address, Address Line One</t>
  </si>
  <si>
    <t>Gucheng Road</t>
  </si>
  <si>
    <t>Entity Address, City or Town</t>
  </si>
  <si>
    <t>Sishui County</t>
  </si>
  <si>
    <t>Entity Address, State or Province</t>
  </si>
  <si>
    <t>Shandong Province PR</t>
  </si>
  <si>
    <t>City Area Code</t>
  </si>
  <si>
    <t>Local Phone Number</t>
  </si>
  <si>
    <t>282-3188</t>
  </si>
  <si>
    <t>Consolidated Balance Sheets - USD ($)</t>
  </si>
  <si>
    <t>Mar. 31, 2017</t>
  </si>
  <si>
    <t>Current Assets</t>
  </si>
  <si>
    <t>Cash and cash equivalents</t>
  </si>
  <si>
    <t>Accounts receivable</t>
  </si>
  <si>
    <t>Inventories</t>
  </si>
  <si>
    <t>Purchase deposit to vendors</t>
  </si>
  <si>
    <t>Purchase deposit to related party</t>
  </si>
  <si>
    <t>Prepaid leases - current portion</t>
  </si>
  <si>
    <t>Total current assets</t>
  </si>
  <si>
    <t>Prepaid expenses</t>
  </si>
  <si>
    <t>Development cost of acer truncatum bunge planting</t>
  </si>
  <si>
    <t>Plant, property, and equipment, net</t>
  </si>
  <si>
    <t>Intangible assets, net</t>
  </si>
  <si>
    <t>Deferred tax assets</t>
  </si>
  <si>
    <t>Security deposit to related party</t>
  </si>
  <si>
    <t>Total assets</t>
  </si>
  <si>
    <t>Current liabilities:</t>
  </si>
  <si>
    <t>Accounts payable to related party</t>
  </si>
  <si>
    <t>Accounts payable and other accrued expenses</t>
  </si>
  <si>
    <t>Advance from customers</t>
  </si>
  <si>
    <t>Taxes payable</t>
  </si>
  <si>
    <t>Total current liabilities</t>
  </si>
  <si>
    <t>Stockholders' Equity</t>
  </si>
  <si>
    <t>Preferred shares</t>
  </si>
  <si>
    <t>Common shares</t>
  </si>
  <si>
    <t>Additional paid-in capital</t>
  </si>
  <si>
    <t>Statutory reserve</t>
  </si>
  <si>
    <t>Retained earnings</t>
  </si>
  <si>
    <t>Accumulated other comprehensive income (loss)</t>
  </si>
  <si>
    <t>Total stockholders' equity attributable to the Company</t>
  </si>
  <si>
    <t>Noncontrolling interest</t>
  </si>
  <si>
    <t>Total stockholders' deficit</t>
  </si>
  <si>
    <t>Total liabilities and stockholders' defici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t>
  </si>
  <si>
    <t>Sales</t>
  </si>
  <si>
    <t>Cost of goods sold (including $14,404,967 and $11,015,268 from a related party for the years ended March 31, 2018 and 2017, respectively)</t>
  </si>
  <si>
    <t>Gross profit</t>
  </si>
  <si>
    <t>Operating expenses:</t>
  </si>
  <si>
    <t>Selling expenses</t>
  </si>
  <si>
    <t>General and administrative expenses</t>
  </si>
  <si>
    <t>Research and development expenses</t>
  </si>
  <si>
    <t>Impairment of assets</t>
  </si>
  <si>
    <t>Total operating expenses</t>
  </si>
  <si>
    <t>Income from operations</t>
  </si>
  <si>
    <t>Gain on disposal of acer truncatum bunge plants</t>
  </si>
  <si>
    <t>Interest income</t>
  </si>
  <si>
    <t>Income before income tax provision</t>
  </si>
  <si>
    <t>Income tax provision</t>
  </si>
  <si>
    <t>Net Income (Loss)</t>
  </si>
  <si>
    <t>Net income (loss) attributable to noncontrolling interest</t>
  </si>
  <si>
    <t>Net income attributable to the Company</t>
  </si>
  <si>
    <t>Other comprehensive income (loss):</t>
  </si>
  <si>
    <t>Foreign currency translation adjustment</t>
  </si>
  <si>
    <t>Comprehensive income</t>
  </si>
  <si>
    <t>Comprehensive income (loss) attributable to noncontrolling interest</t>
  </si>
  <si>
    <t>Comprehensive income (loss) attributable to the Company</t>
  </si>
  <si>
    <t>Basic and diluted net loss per common share</t>
  </si>
  <si>
    <t>Basic and diluted weighted-average common shares outstanding</t>
  </si>
  <si>
    <t>Consolidated Statement of Operations - Parenthetical - USD ($)</t>
  </si>
  <si>
    <t>Related parties amount in cost of sales</t>
  </si>
  <si>
    <t>Consolidated Statements of Stockholders' Equity - USD ($)</t>
  </si>
  <si>
    <t>Preferred Stock</t>
  </si>
  <si>
    <t>Common Stock</t>
  </si>
  <si>
    <t>Additional Paid-in Capital</t>
  </si>
  <si>
    <t>Statutory Reserve</t>
  </si>
  <si>
    <t>AOCI Attributable to Parent</t>
  </si>
  <si>
    <t>Retained Earnings</t>
  </si>
  <si>
    <t>AOCI Including Portion Attributable to Noncontrolling Interest</t>
  </si>
  <si>
    <t>Noncontrolling Interest</t>
  </si>
  <si>
    <t>Total</t>
  </si>
  <si>
    <t>Stockholders' Equity, Including Portion Attributable to Noncontrolling Interest, Beginning Balance at Mar. 31, 2016</t>
  </si>
  <si>
    <t>Shares, Outstanding, Beginning Balance at Mar. 31, 2016</t>
  </si>
  <si>
    <t>Stock issued for services, Amount</t>
  </si>
  <si>
    <t>Stock issued for services, Shares</t>
  </si>
  <si>
    <t>Transfer 3% equity of Shandong Spring to a noncontrolling shareholder</t>
  </si>
  <si>
    <t>Stock option cost</t>
  </si>
  <si>
    <t>Stockholders' Equity, Including Portion Attributable to Noncontrolling Interest, Ending Balance at Mar. 31, 2017</t>
  </si>
  <si>
    <t>Shares, Outstanding, Ending Balance at Mar. 31, 2017</t>
  </si>
  <si>
    <t>Stockholders' Equity, Including Portion Attributable to Noncontrolling Interest, Ending Balance at Mar. 31, 2018</t>
  </si>
  <si>
    <t>Shares, Outstanding, Ending Balance at Mar. 31, 2018</t>
  </si>
  <si>
    <t>Consolidated Statements of Cash Flows - USD ($)</t>
  </si>
  <si>
    <t>Net Cash Provided by (Used in) Operating Activities</t>
  </si>
  <si>
    <t>Adjustments to Reconcile Net Income (Loss) to Cash Provided by (Used in) Operating Activities</t>
  </si>
  <si>
    <t>Depreciation and amortization of plant, property and equipment</t>
  </si>
  <si>
    <t>Amortization of intangible assets</t>
  </si>
  <si>
    <t>Amortization of prepaid lease</t>
  </si>
  <si>
    <t>Stock-based compensation</t>
  </si>
  <si>
    <t>Deferred taxes</t>
  </si>
  <si>
    <t>Loss on disposal of property, plant and equipment</t>
  </si>
  <si>
    <t>Changes in operating assets and liabilities:</t>
  </si>
  <si>
    <t>Change in purchase deposit to vendors</t>
  </si>
  <si>
    <t>Change in inventory</t>
  </si>
  <si>
    <t>Change in accounts receivable</t>
  </si>
  <si>
    <t>Cash received from cancellation of lease</t>
  </si>
  <si>
    <t>Change in taxes payable</t>
  </si>
  <si>
    <t>Change in security deposit to related party</t>
  </si>
  <si>
    <t>Change in purchase deposit and accounts payable to related party, net</t>
  </si>
  <si>
    <t>Change in advance from customers</t>
  </si>
  <si>
    <t>Increase (Decrease) in Accounts Payable and Accrued Liabilities</t>
  </si>
  <si>
    <t>Net Cash Provided by (Used in) Operating Activities, Continuing Operations</t>
  </si>
  <si>
    <t>Net Cash Provided by (Used in) Investing Activities</t>
  </si>
  <si>
    <t>Acquisition of property, plant and equipment</t>
  </si>
  <si>
    <t>Proceeds from disposal of acer truncatum bunge plants</t>
  </si>
  <si>
    <t>Effect of exchange rate changes on cash and cash equivalents</t>
  </si>
  <si>
    <t>Cash and Cash Equivalents, Period Increase (Decrease)</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 Net</t>
  </si>
  <si>
    <t>Cash Flow, Noncash Investing and Financing Activities Disclosure</t>
  </si>
  <si>
    <t>Transfer 3% equity of Shandong Spring Pharmaceutical in exchange for equipment and intangible assets</t>
  </si>
  <si>
    <t>Note 1 - Organization and Business</t>
  </si>
  <si>
    <t>Notes</t>
  </si>
  <si>
    <t xml:space="preserve">NOTE 1 - ORGANIZATION AND BUSINESS We were incorporated in the State of Florida, in the United States of America (the "USA") in January 1989, and reincorporated in the State of Delaware on April 4, 2007. We, through its 100% owned subsidiary Landway Nano Bio-Tech, Inc. ("Landway Nano"), incorporated in Delaware, own 97% of Shandong Spring Pharmaceutical Co., Ltd. ("Shandong Spring Pharmaceutical"), incorporated in the People's Republic of China ("PRC"). The Company, through its 97% owned subsidiary, Shandong Spring Pharmaceutical, is engaged in the business of (i) distributing health care supplement products manufactured by Shandong Yongchuntang, (ii) developing, manufacturing, and selling Huoliyuan capsules, a prescription medicine, and (iii) developing the acer truncatum bunge planting bases and selling acer truncatum seed oil in the PRC. Acer truncatum bunge plants are a species of maple tree. </t>
  </si>
  <si>
    <t>Note 2 - Summary of Significant Accounting Policies</t>
  </si>
  <si>
    <t>NOTE 2 - SUMMARY OF SIGNIFICANT ACCOUNTING POLICIES Basis of presentation The consolidated financial statements of the Company are prepared in accordance with accounting principles generally accepted in the United States of America ("US GAAP"). Principles of consolidation The consolidated financial statements include the financial statements of China YCT International Group, Inc., Landway Nano and its 97% owned subsidiary, Shandong Spring Pharmaceutical. All inter-company transactions and balances are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and intangible assets and the valuation of deferred tax assets. Cash and cash equivalents Cash and cash equivalents including cash on hand 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 Accounts receivable Accounts receivable are recognized and carried at the original invoice amounts less an allowance for any uncollectible amount. The Company extends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The Company determines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No allowance for doubtful accounts receivable was recorded in the years ended March 31, 2018 and 2017, respectively. Inventories Inventories are valued at the lower of cost or net realizable value with cost determined on a weighted average basis. Management compares the cost of inventory with the net realizable value and an allowance is made for writing down the inventory to its net realizable value, if lower than cost. Property and equipment Property and equipment are stated at cost. The cost of an asset comprises its purchase price and any directly attributable costs of bringing the asset to its present working condition and locations for its intended use. Leasehold improvements are stated at cost and amortized over the shorter of the useful life of the assets or the length of the lease in accordance to ASC 840-10-35-6 Buildings 10-35 years Machinery, equipment 3-20 years Office equipment and automobiles 3-10 years Leasehold improvements 5-30 years (or the lease term, if shorter) Expenditures for maintenance and repairs are charged to expense as incurred. Additions, renewals and betterments are capitalized. Intangible Assets Purchased intangible assets are recognized and measured at fair value upon acquisition. Separately identifiable intangible assets that have determinable lives are amortized over their estimated useful lives using the straight-line method as follows: Land use right 50 years Patent (non-US No. ZL200610068850.0) 16.5 years Patent (non-US No. ZL200510045001.9) 14 years Intangible assets for production and marketing of Yuanbaofen product 10 years Development costs of acer truncatum bunge planting The Company has developed the acer truncatum bunge planting bases and completed planting of 5,880 mu (approximately 2,324.77 acres) as of March 31, 2018. The agricultural products (e.g., seeds, oil extract, etc.) derived from the planting are intended to be the supply for an integrated use including edible oil, protein, medicine and health care, tannin extract, industrial chemicals, nectar source, nervonic acid, and specialty lumber, as well as for landscaping and conservation of soil and water. The Company accounts for the development costs of the planting in accordance to ASC 905. Pursuant to ASC 905-360-25-3, limited-life land development costs and direct and indirect development costs of orchards, groves, vineyards, and intermediate-life plants are required to be capitalized during the development period. Pursuant to ASC 905-360-35-7, costs capitalized during the development period are depreciated over the estimated useful life of the land development or that of the tree, vine, or plant. The planting is currently in the development stage with production expected in the fall of 2018; therefore, no depreciation expenses were recognized as of March 31, 2018. Development costs primarily include land development cost incurred for land leveling, irrigation, and fertilization, the purchase costs of acer truncatum bunge trees, and acer truncatum bunge planting fee. Revenue recognition The Company sells two types of products: non-medical products and medical products. Medical products are sold to certified medicine distributors. Non-medical products are sold directly to its customers through its Internet sales channel. To order non-medical products, customers place orders on the Company's order system through the Internet. Customers who purchase through the Internet need to make payment when they place their orders. Goods are shipped to customers once the orders and payments were received. The Company's revenue recognition policies are in compliance with Staff Accounting Bulletin ("SAB") 104, included in the Codification as ASC 605, Revenue Recognition. Sales revenue is recognized when a formal arrangement exists, the price is fixed or determinable, the delivery is completed, no other significant obligations of the Company exist, and collectability is reasonably assured. According to the Company's policy, customers can exchange defective products, but are not allowed to return products. Payments received before all of the relevant criteria for revenue recognition are satisfied are recorded as customer deposits. The Company adopted the new accounting standard, ASC 606, Revenue from Contracts with Customers, and all the related amendments (new revenue standard) to all contracts using the modified retrospective method beginning on March 31, 2018. The adoption will not result in an adjustment to the retained earnings as of April 1, 2018. The comparative information will not be restated and will continue to be reported under the accounting standards in effect for those periods. The adoption of the new revenue standard will have no impact on either reported sales to customers or net earnings. The Company will continue to recognize revenue from product sales as goods are shipped or delivered to the customer, as control of goods occurs at the same time. 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 Commitments and Contingencies Liabilities for loss contingencies arising from claims, assessments, litigations, fines and penalties, and other sources are recorded when it is probable that a liability has been incurred and the amount of the assessment can be reasonably estimated. Income taxes The Company accounts for income tax under the asset and liability method as stipulated by Accounting Standards Codification (ASC) 740, Income Taxes Value-added tax 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 Research and development Research and development costs are related primarily to the Company's development of its intellectual property. Research and development costs are expensed as incurred. The costs of material and equipment that are acquired or constructed for research and development activities that have alternative future uses are classified as plant and equipment and depreciated over their estimated useful lives. The research and development expense for the years ended March 31, 2018 and 2017 was $492,078 and $809,485, respectively. Advertising costs Advertising costs are expensed as incurred in accordance to the ASC 720-35, Advertising Costs The Company incurred advertising costs of $427,172 and $2,972 for the years ended March 31, 2018 and 2017, respectively, which are included in selling expenses on the Company's consolidated financial statements. Shipping and handling costs The Company accounts for mailing and handling fees in accordance with the FASB Emerging Issues Task Force EITF Issue No 00-10 Accounting for Shipping and Handling Fees and Costs Stock 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Share-based payments to consultants, service providers and other non-employees are accounted for in accordance with ASC Topic 718, ASC Topic 505, "Equity Payments to Non-Employees" or other applicable authoritative guidance. The estimation of stock-based awards that will ultimately vest requires judgment, and to the extent tha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Earnings per common share ("EPS") Basic EPS is computed by dividing net income (loss) attributable to common stockholders by the weighted average number of common shares outstanding for the period. Diluted shares reflect the potential dilution that could occur if securities or other contracts to issue common stock (convertible preferred stock, forward contracts, warrants to purchase common stock, contingently issuable shares, common stock options and warrants and their equivalents using the treasury stock method) were exercised or converted into common stock. Fair Value of Financial Instruments The Company has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fair values because of the short-term maturing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assets or liabilities measured at fair value on a recurring basis. Foreign currency translation The accounts of the Company's Chinese subsidiary are maintained in RMB and the accounts of the U.S. companies are maintained in USD. The accounts of the Chinese subsidiary were translated into USD in accordance with Accounting Standards Codification ("ASC") Topic 830, Foreign Currency Matters Comprehensive Income The following exchange rates were used to translate the amounts from RMB into United States dollars ("USD$") for the respective periods: March 31, March 31, 2018 2017 Year End Exchange Rate (RMB/USD) 6.2881 6.8993 Average Period Exchange Rate (RMB/USD) 6.6254 6.7287 Recent accounting pronouncement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Company has conducted a preliminary assessment of its income tax effects of the Act. Additional analysis of the law and the impact to the Company may be performed, if needed, and any impact will be finalized no later than the fourth quarter of 2018. In February 2018, FASB issued ASU 2018-02, Income Statement - Reporting Comprehensive Income (Topic 220): Reclassification of Certain Tax Effects from Accumulated Other Comprehensive Income. ASU 2018-02 provides entities the option to reclassify certain stranded tax effects resulting from the recent US tax reform from accumulated other comprehensive income (AOCI) to retained earnings. Under the ASU, reporting entities will select an accounting policy to either reclassify all stranded tax effects caused by tax reform from AOCI to retained earnings, or continue recycling stranded effects (including those caused by tax reform) through earnings in future periods. Further, disclosure of either policy is required in all cases. The reclassification from AOCI to retained earnings is presented in the statement of shareholders equity. The ASU is effective for all entities in fiscal years beginning after December 15, 2018, and interim periods within those fiscal years. Early adoption is permitted for public business entities for which financial statements have not yet been issued, and for all other entities for which financial statements have not yet been made available for issuance. Entities have the option to record the reclassification either retrospectively to each period in which the income tax effects of tax reform are recognized, or at the beginning of the annual or interim period in which the amendments are adopted. The Company determined that the adoption of this new standard will have no material impact on its consolidated statements and related disclosures. In May 10, 2017, the FASB issued ASU 2017-09, CompensationStock Compensation (Topic 718) - Scope of Modification.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Regardless of whether the change to the terms or conditions of the award requires modification accounting, the existing disclosure requirements and other aspects of GAAP associated with modifications, such as earnings per share, continue to apply. The guidance is effective prospectively for all companies for annual periods beginning on or after December 15, 2017. Early adoption is permitted. The Company is currently evaluating the potential impact of adopting this new standard on its consolidated statements and related disclosures. In January 2017, FASB issued ASU 2017-01, "Business Combinations (Topic 805) - Clarifying the Definition of a Business". The Board is issuing the amendments in this ASU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in this ASU affect all reporting entities that must determine whether they have acquired or sold a business. Public business entities should apply the amendments in this ASU to annual periods beginning after December 15, 2017, including interim periods within those periods. However, early application of the amendments in this ASU if 1) for transactions for which the acquisition date occurs before the issuance date or effective date of the amendments, only when the transaction has not been reported in financial statements that have been issued or made available for issuance, or 2) for transactions in which a subsidiary is deconsolidated or a group of assets is derecognized that occur before the issuance date or effective date of the amendments, only when the transaction has not been reported in financials. The Company determined that its recent acquisition of the Acer Truncatum Industrial Project met the early application requirement and decided to account for the acquisition in accordance with FASB ASU 2017-01.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t>
  </si>
  <si>
    <t>Note 3 - Operating Leases</t>
  </si>
  <si>
    <t>NOTE 3  OPERATING LEASES On October 1, 2011, the Company entered into an agreement with Shandong Yongchuntang Group Co., Ltd. ("Shandong Yongchuntang") for the lease of one automobile. The lease term is from October 1, 2011 to September 30, 2021. The total lease payment of RMB131,468 (approximately USD21,000) was paid in full upon signing the lease agreement and is being amortized over the life of the lease. On June 20, 2013, the Company entered into a Farmland Leasing Agreement with Shiqiao Village for the lease of 2,000 mu (approximately 790.74 acres) farmland for the development of the acer truncatum bunge planting bases. The lease term is from July 1, 2013 to June 30, 2043. The lease payment is RMB1,000 (approximately USD159) per mu annually and is paid every five years in advance. The first lease payment was for the rents of the first five years in the amount of RMB10,000,000 (approximately USD1.6 million), which was paid on July 10, 2013. On March 8, 2017, the Company returned 120 mu (approximately 47.44 acres) of the leased farmland to the lessor because the lessor needed to use the farmland for a strategic development project that is led by the local government. Based on the March 8, 2017 agreement between the Company and the lessor, the Company's remaining prepaid lease of RMB180,000 (approximately USD28,600) for the 120 mu (approximately 47.44 acres) farmland will be used to reduce the next prepayment on the lease. The acer truncatum bunge plants on the 120 mu (approximately 47.44 acres) farmland were moved to a nearby location. As of March 31, 2018, the total leased farmland in Shiquiao Village is 1880 mu (approximately 743.29 acres). On March 1, 2014, the Company entered into a Farmland Leasing Agreement with Zhongce No.4 Village for the lease of 200 mu (approximately 79.07 acres) farmland for the development of the acer truncatum bunge planting bases. The lease term is from March 1, 2014 to February 28, 2044. The lease payment is RMB1,000 (approximately USD159) per mu annually and is paid every five years in advance. The first lease payment was for the rents of the first five years in the amount of RMB1,000,000 (approximately USD159,000), which was paid on March 10, 2014. On April 1, 2017, the Company entered an agreement with Zhongce No.4 Village to terminate the lease for the 200 mu (approximately 79.07 acres) farmland because the parcel of farmland was recalled by local government for building a new urban district. Based on the agreement, the Company received the refund of all the remaining prepaid lease payment of RMB 383,333 (approximately USD58,000) as well as a compensation of RMB 2,400,000 (approximately USD360,000) from the government for the early termination of the lease. (See Note 6). On January 7, 2015, the Company entered into a Farmland Leasing Agreement with Shandong Wanziyuan Tourism Development Co. to lease 2,000 mu (approximately 790.74 acres) farmland for the development of the acer truncatum bunge planting bases. The lease term is from January 15, 2015 to December 31, 2029. The lease payment is RMB1,000 (approximately USD159) per mu annually and is paid every five years in advance. The first lease payment was for the rents of the first five years in the amount of RMB10,000,000 (approximately USD1.6 million), which was paid on January 8, 2015. On July 2, 2015, the Company entered into a Farmland Leasing Agreement with Zhongce Shen Village for the lease of 2,000 mu (approximately 790.74 acres) farmland for the development of the acer truncatum bunge planting bases. The lease term is from July 2, 2015 to July 2, 2029. The lease payment is RMB1,000 (approximately USD159) per mu annually and is paid every five years in advance. The first lease payment was for the rents of the first five years in the amount of RMB10,000,000 (approximately USD1.6 million), which was paid on July 3, 2015. The Company accounts for the lease agreements as operating leases in accordance to ASC 840-10-25-37, which requires the lessee to account for the lease as a capital lease, if land is the sole item of property leased and either the transfer-of-ownership criterion in paragraph 840-10-25-1(a) or the bargain-purchase-option criterion in paragraph 840-10-25-1(b) is met. Otherwise, the lessee shall account for the lease as an operating lease. Per ASC 840-2-25-1, rent is charged to expense by lessees over the lease term. The components of prepaid lease were as follows: As of March 31, 2018 2017 Current portion Long-term Current portion Long-term Shiqiao Village  1880 mu $ 103,370 $ - $ 289,884 $ 72,471 Shandong Wanziyuan  2000 mu 318,061 238,546 289,884 507,298 Zhongce No. 4 Village  200 mu - - 28,989 26,573 Zhongce Shen Village  2000 mu 318,061 397,576 289,884 652,240 Total prepaid land lease 739,492 636,122 898,641 1,258,582 Shandong Yongchuntang - Automobile 2,091 5,227 1,906 6,670 Total prepaid lease $ 741,583 $ 641,349 $ 900,547 $ 1,265,252 The prepaid lease is amortized over prepaid period based on straight-line method. The lease expenses for the years ended March 31, 2018 and 2017 were $884,950 and $923,380, respectively.</t>
  </si>
  <si>
    <t>Note 4 - Inventories</t>
  </si>
  <si>
    <t>NOTE 4 - INVENTORIES The components of inventories were as follows: March 31, 2018 March 31, 2017 Raw materials $ 233,138 $ 1,276,254 Packaging materials 652,179 476,803 Work-in-process 686,234 1,373,919 Finished goods 811,831 2,356,064 Total Inventories $ 2,383,382 $ 5,483,040 No allowances for obsolete or unsalable inventories were made for the years ended March 31, 2018 and 2017.</t>
  </si>
  <si>
    <t>Note 5 - Plant, Property, and Equipment, Net</t>
  </si>
  <si>
    <t>NOTE 5  PLANT, PROPERTY, AND EQUIPMENT, NET The components of plant, property and equipment were as follows: March 31, 2018 March 31, 2017 Machinery and equipment $ 3,594,861 $ 2,254,813 Office equipment and automobiles 769,589 717,259 Building 13,606,722 12,401,320 Leasehold improvements 4,240,568 2,803,052 Subtotal 22,211,740 18,176,444 Less: Accumulated depreciation and amortization (5,418,327) (3,689,309) Total plant, property and equipment, net $ 16,793,413 $ 14,487,135 The depreciation and amortization expense of plant, property and equipment for the years ended March 31, 2018 and 2017 was $1,300,651 and $746,931, respectively.</t>
  </si>
  <si>
    <t>Note 6 - Development of Acer Truncatum Bunge</t>
  </si>
  <si>
    <t>NOTE 6  DEVELOPMENT OF ACER TRUNCATUM BUNGE Development costs primarily include land development cost incurred for land leveling, irrigation, and fertilization, the purchase costs of acer truncatum bunge trees, and acer truncatum bunge planting fee. Since July 2013, the Company has developed the acer truncatum bunge planting bases. As of March 31, 2017, the Company had completed planting of 6,080 mu (approximately 2,403.84 acres) at four leased farmlands. On April 1, 2017, the Company entered an agreement with Zhongce No.4 Village to terminate the lease for the 200 mu (approximately 79.07 acres) farmland because the parcel of farmland was recalled by the local government to build a new urban district. Based on the agreement, the Company received a refund of all the remaining prepaid lease payments of approximately $58,000 (RMB383,333) and compensation of approximately $362,000 (RMB2,400,000) from the government for the early termination of the lease. On May 1, 2017, the Company signed two contracts with third parties to sell all of the plants from the farmland for approximately $2,042,000 (RMB13,527,000). The total capitalized cost of the acer truncatum bunge planting in Zhongce No.4 Village farmland was approximately $1,514,000 (RMB10,030,710). In addition, the Company incurred approximately $247,000 (RMB1,639,260) in expenses to pack the plants for sale. The gain from the disposition of the acer truncatum bunge plants was approximately $643,000 (RMB4,257,030). As a result of the lease termination, the Company's acer truncatum bunge planting acreage was reduced to 5,880 mu (approximately 2,324.77 acres) at March 31, 2018 from 6,080 mu (approximately 2,403.84 acres) at March 31, 2017. The Company accounts for the development costs of the planting in accordance to ASC 905. Pursuant to ASC 905-360-25-3, limited-life land development costs, direct and indirect development costs of orchards, groves, vineyards, and intermediate-life plants shall be capitalized during the development period. During the years ended March 31, 2018 and 2017, approximately 1% and 2.2% of the acer truncatum bunge plants were dead or lost due to the weather, replanting of trees, relocating of trees, and other natural or technical reasons as per management's estimation. Impairment of $332,090 and $986,406 was recorded during the years ended March 31, 2018 and 2017.</t>
  </si>
  <si>
    <t>Note 7 - Intangible Assets, Net</t>
  </si>
  <si>
    <t>NOTE 7 - INTANGIBLE ASSETS, NET The intangible assets consist of the following: Amortization As of Period March 31, 2018 March 31, 2017 Land use right 50 years $ 1,613,842 $ 1,470,875 Patent (non-US No. ZL200610068850.0) 16.5 years 7,315,405 6,667,343 Patent (non-US No. ZL200510045001.9) 14 years 9,859,894 8,986,419 Intangible assets for production and marketing of Yuanbaofen product 10 years 1,755,443 1,599,930 Less: Accumulated amortization (8,682,567) (6,681,809) Intangible assets, net $ 11,862,017 $ 12,042,758 (i) Land Use Rights: All land in the PRC is owned by the government and cannot be sold to any individual or company. However, the government may grant a "land use right" for occupying, developing and using land. The Company records land use rights obtained as intangible assets at cost, which is amortized on the straight line method over the grant period of 50 years. (ii) Patents In March 2010, the Company purchased one patent use right (ZL200610068850.0) from Shandong Yongchuntang. The Company has exclusive right to use an aglycone type and purification method of biotransformation in the gingko product manufacturing process for a period of 20 years from the patent application date. In October 2011, based on a purchase agreement signed with Jining Tianruitong Technology development Company, Limited on October 26, 2010, the Company acquired a patent "Treatment to ischemic encephalopathy and its preparation method" (ZL200510045001.9). The patent was recorded at cost when purchased, and is being amortized over its legal life on a straight-line basis. The patent's legal life is considered shorter than its remaining useful life. (iii) Intangible assets for production and marketing of Yuanbaofen product: On March 18, 2017, the Company entered into an acquisition agreement (the "Agreement") with Shandong Yongchuntang Group Co., Ltd. (Shandong Yongchuntang) to acquire a group of tangible and intangible assets for producing and marketing acer truncatum products. Pursuant to the Agreement, the Company agreed to transfer 3% equity of Shandong Spring Pharmaceutical to Shandong Yongchuntang in exchange for a group of research equipment and a group of intangible assets related to Acer Truncatum Industrial Project (the "Project). The group of the intangible assets includes a patent on the refinery process of the acer truncatum seed oils, a trademark with the name of "Bao Feng San Yi", and certain related certifications. The fair value of assets acquired is approximately $2,338,000 (RMB14,701,200). Approximately $583,000 (RMB3,662,800) was allocated to research equipment acquired and approximately $1,755,000 (RMB11,038,400) was allocated to intangible assets acquired. This acquisition is considered as an asset acquisition as per ASU 2017-01, "Business Combinations (Topic 805). The excess amount of consideration paid over the fair market value of assets acquired was $448,690, which was recorded as a reduction to the Company's equity. The tangible and intangible assets acquired related to the Project are being depreciated or amortized over the useful life of 3 to 10 years on a straight-line basis. Pursuant to FASB ASC 350-30-50-3, the Company conducted its annual test for impairment on intangible assets, related to the project as of March 31, 2018 and 2017. No impairment of intangible assets was recorded in the years ended March 31, 2018 and 2017. The amortization expense of land use right for the years ended March 31, 2018 and 2017 was $30,634 and $30,163, respectively. The amortization expense of patents for the years ended March 31, 2018 and 2017 was $1,085,255 and $1,068,594, respectively. The amortization expense of intangible assets for production and marketing of the Yuanbaofen product for the years ended March 31, 2018 and 2017 was $166,606 and $0, respectively.</t>
  </si>
  <si>
    <t>Note 8 - Security Deposit - Related Party</t>
  </si>
  <si>
    <t>NOTE 8  SECURITY DEPOSIT  RELATED PARTY Security deposit  related party represents the deposit paid to Shandong Yongchuntang for using the direct-sales license issued to Shandong Yongchuntang. The Company was permitted by Shandong Yongchuntang to sell Shandong Yongchuntang's products using the direct-sales license issued to Shandong Yongchuntang from July 1, 2015 to June 30, 2020. To ensure the appropriate use of the direct-sales license in the market, the Company provided a deposit of $1,590,305 (RMB10,000,000) to Shandong Yongchuntang as a marketing deposit based on an agreement between the Company and Shandong Yongchuntang, which was signed on January 4, 2017. If no violations of rules or regulations related to the direct-sales occur during the contract period, the security deposit will be fully returned to the Company at the end of the contract period. The amount of security deposit is non-interest bearing and is not secured.</t>
  </si>
  <si>
    <t>Note 9 - Taxes Payable</t>
  </si>
  <si>
    <t>NOTE 9 - TAXES PAYABLE Taxes payable consists of the follows: As of March 31, March 31, 2018 2017 Corporate Income Tax - Foreign $ 519,875 $ 1,382,382 Value-Added Tax - Foreign 580,429 576,086 Other Tax &amp; Fees - Foreign 63,894 69,722 Total Taxes Payable $ 1,164,198 $ 2,028,190</t>
  </si>
  <si>
    <t>Note 10 - Income Taxes</t>
  </si>
  <si>
    <t xml:space="preserve">NOTE 10 - INCOME TAXES China YCT International Group, Inc. and Landway Nano were incorporated in the United States of America and are subject to United States federal taxation. No provisions for income taxes have been made, as there was no taxable income from U.S. operations for the years ended March 31, 2018 and 2017. The Company has net loss carryforward of approximately $22,000, which will expire in 2037. The Company has set up 100% valuation allowance on deferred tax assets resulting from net operating loss incurred in the U.S. The U.S. Tax Cuts and Jobs Act (the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Companys deferred tax assets and liabilities were remeasured to reflect the reduction in the U.S. corporate income tax rate from 35% to 21%, resulting in a deferred tax expense of $3,095 for the year ended March 31, 2018 which was offset by the change of valuation allowance as of March 31, 2018. This expense is attributable to the Company being in a net deferred tax asset position at the time of remeasurement. This amount can be seen on the rate reconciliation as an adjustment to deferred tax asset and corresponding valuation allowance. The Company's Chinese subsidiary is governed by the Income Tax Law of the PRC concerning the privately run and foreign invested enterprises, which are generally subject to tax at a statutory rate of 25% on income reported in the statutory financial statements after appropriate tax adjustments. Dividend payments by PRC subsidiaries are limited by certain statutory regulations in the PRC. No dividends may be paid by PRC subsidiaries without first receiving prior approval from SAFE. Dividend payments are restricted to 90% of after tax profits. The Company had not provided deferred taxes on undistributed earnings attributable to its PRC subsidiaries as they were to be permanently reinvested. On February 22, 2008, the Ministry of Finance and State Administration of Taxation jointly issued Cai Shui 2008 Circular 1, "Circular 1." According to Article 4 of Circular 1, distributions of accumulated profits earned by foreign investment enterprises ("FIE") prior to January 1, 2008 to their foreign investors would be exempt from withholding tax ("WHT"), while distribution of the profits earned by a FIE after January 1, 2008 to its foreign investors should be subject to WHT. Prior to the enactment of the Act, since Shandong Spring Pharmaceutical intends to reinvest its earnings to further expand its businesses in mainland China, it does not intend to declare dividends to their immediate foreign holding companies in the foreseeable future. Accordingly, the Company has not recorded any deferred taxes in relation to US tax on the cumulative amount of undistributed retained earnings since January 1, 2008. Under the "#1703. Treatment of deferred foreign income upon transition to new participation exemption system-deemed repatriation" of the Act, U.S. shareholders owning at least 10% of a foreign subsidiary generally must include income, for the subsidiary's last tax year beginning before 2018, the shareholder's pro rata share of the accumulated post-'86 historical E&amp;P of the foreign subsidiary as of the "measurement date" to the extent such E&amp;P has not been previously subject to U.S. tax. The measurement date is November 2, 2017, or December 31, 2017, whichever date produces a greater result. The portion of the E&amp;P comprising cash or cash equivalents is taxed at a reduced rate of 15.5%, while any remaining E&amp;P is taxed at a reduced rate of 8%. At the election of the U.S. shareholder, the tax liability is payable over a period of up to eight years. The payments for each of the first five years equal 8% of the net tax liability. The amount of the sixth installment is 15% of the net tax liability, increasing to 20% for the seventh installment and the remaining balance of 25% in the eighth year. As of March 31, 2018, the Company has conducted a preliminary assessment of its income tax effects of the Act, and based on the analysis, the Company concluded that it had no one-time transition tax liability on its cumulative amount of undistributed retained earnings since January 1, 2008 as the Company had sufficient foreign tax credits available to offset the resulting incremental tax. However, further regulatory guidance related to the Act may be expected to be issued during 2018, which may result in changes to the Companys estimates. In this case, additional analysis of the Act and the impact to the Company will be performed, and any impact will be finalized no later than the fourth quarter of 2018. The reconciliation of income tax expense at the U.S. statutory rate of 35% for the years ended March 31, 2018 and 2017 to the Company's effective tax rate is as follows: Years Ended March 31, 2018 2017 U.S. Statutory rate $ 5,452,062 $ 4,639,348 Tax rate difference between China and U.S. (1,557,732) (1,327,739) Change in valuation allowance - 7,738 Permanent difference (55,498) (118,722) Effective tax rate $ 3,838,832 $ 3,200,625 The provisions for income taxes are summarized as follows: Years Ended March 31, 2018 2017 Current $ 3,499,474 $ 3,520,126 Deferred 339,358 (319,501) Total $ 3,838,832 $ 3,200,625 The tax effects of temporary differences that give rise to the Company's net deferred tax assets as of March 31, 2018 and 2017 are as follows: March 31, March 31, 2018 2017 Impairment loss $ 87,476 $ 240,504 Revenue and cost 72,658 181,166 Depreciation - 50,514 Others 40,253 36,337 Loss carry forward 7,738 7,738 Effect of rate change (3,095) - Less valuation allowance (4,643) (7,738) Total net deferred tax assets $ 200,387 $ 508,521 </t>
  </si>
  <si>
    <t>Note 11 - Stockholders' Equity</t>
  </si>
  <si>
    <t>NOTE 11 - STOCKHOLDERS' EQUITY Stock issued for compensation and service On April 19, 2016, in accordance with the Company's agreement with an independent director, the Company issued 43,478 shares of common stock to one independent director, which were valued at $10,609 based on the quoted market price at issuance date. On March 10, 2017, in accordance with the Company's service agreement with an investor relations firm, the Company issued 25,000 shares of common stock to the firm for the services provided, which were valued at $11,500 based on the quoted market price at issuance date. Noncontrolling interest On March 18, 2017, the Company entered into an Acquisition Agreement on Acer Truncatum Industrial Project (the "Agreement") with Shandong Yongchuntang. Pursuant to the Agreement, the Company agreed to transfer 3% equity of Shandong Spring Pharmaceutical in exchange for tangible and intangible assets related to the Acer Truncatum Industrial Project (the "Project"), which was owned by Shandong Yongchuntang. The assets acquired include research equipment, a patent on the refinery process of the acer truncatum's seed oils, a trademark with the name of "Bao Feng San Yi", and some relevant certifications issued to Shandong Yongchuntang. (See NOTE 7). Statutory Reserve Subsidiaries incorporated in China are required to make appropriations to reserve funds, based on after-tax net income determined in accordance with generally accepted accounting principles of the People's Republic of China ("PRC GAAP"). Effective January 1, 2006, the Company is only required to contribute to one statutory reserve fund at 10% of net income after tax per annum, and any contributions are not to exceed 50% of the respective companies' registered capital. The Company appropriated nil to the statutory reserve for the years ended March 31, 2018 and 2017, respectively. Stock Option Plan On July 23, 2015, the Company adopted a stock option plan that was approved by its Board of Directors on June 15, 2015. This plan was intended to retain and provide incentives for talented employees, officers and directors, and to align stockholder and employee interests. Under this stock option plan, the participants of the plan include the Company's directors, officers and some employees who were previously determined by the Board of Directors. On July 23, 2015, the Company signed stock option agreements with each participant and granted options to purchase a total of 2.6 million shares of Common Stock to the participants. The vesting period of the stock options was ten months from July 23, 2015, the grant date of the stock options. Immediately following the date when the stock options were vested, the participants would have five consecutive business days to exercise the stock options at an exercise price of $0.40 per share. Stock options not exercised within the five consecutive business days would expire. The Company assessed the fair value of the total granted stock options on the grant date using a Black-Scholes Stock Option Pricing Model. Significant assumptions used in calculating fair value of options are as follows:  Expected volatility 92.03%;  Risk-free interest rate 0.33%;  Expected term (year) 0.85;  Exercise price $0.4. The estimated fair value of the total granted stock options on the grant date was $529,100, which is being amortized over ten months. All stock options expired on May 30, 2016 and none of the vested stock options were exercised by the end of the option exercise date. The total estimated fair value of the stock options in amount of $529,100 had been fully amortized as of March 31, 2017. For the years ended March 31, 2018 and 2017, the amortization of stock-based compensation expense was $0 and $101,026, respectively. A summary of the changes in stock options outstanding under the Company's stock option plan for the years ended March 31, 2018 and 2017 is presented below: Weighted Average Grant Date Shares Fair Value Options outstanding at March 31, 2016 2,600,000 $ 529,100 Granted - - Exercised - - Canceled - - Expired 2,600,000 529,100 Options outstanding at March 31, 2017 - $ - Granted - - Exercised - - Canceled - - Expired - - Options outstanding at March 31, 2018 - $ -</t>
  </si>
  <si>
    <t>Note 12 - Related Party Transactions and Balances</t>
  </si>
  <si>
    <t>NOTE 12 - RELATED PARTY TRANSACTIONS AND BALANCES Balances: (i) Security deposit to related party: The security deposit to related party of $1,590,305 represents the deposit paid to Shandong Yongchuntang on January 4, 2017 for using the direct-sales license issued to Shandong Yongchuntang. The amount is non-interest bearing and not secured. Shandong Yongchuntang owns 3% of the equity of Shandong Spring Pharmaceutical. (ii) Trade related balance with related party: On March 31, 2018, purchase deposit to related party of $1,412,864 pertains to a purchase deposit paid in respect of the purchase of healthcare products from Shandong Yongchuntang. On March 31, 2017, accounts payable balance of $706,048 pertains to a payable in respect of the purchase of healthcare products from Shandong Yongchuntang. Transactions: (i) Acquisition of assets On March 18, 2017, 3% equity of Shandong Spring Pharmaceutical was transferred to Shandong Yongchuntang in exchange for tangible and intangible assets related to Acer Truncatum Industrial Project. (See Note 7 and Note 11.) (ii) Sales to related party During the years ended March 31, 2018 and 2017, the Company sold acer truncatum seed oil products to Shandong Yongchuntang for $337,535 and $134,413, respectively. (iii ) Purchase from related party (See Note 13) Contingency: The Company is authorized by Shandong Yongchuntang to sell Shandong Yongchuntang's products using the direct-sales license issued to Shandong Yongchuntang. As a condition for using the direct-sales license, the Company needs to make a 20% sales increase each year based on 95% of sales in the year 2014. If the Company cannot meet this sales target in any year from April 1, 2017 to June 30, 2020, a security deposit of approximately $1.6 million will be used as an annual fee for using the direct-sales license. There is a risk that the Company may fail to meet the sales target and may need to pay approximately $1.6 million in the subsequent years.</t>
  </si>
  <si>
    <t>Note 13 - Major Customer and Vendor</t>
  </si>
  <si>
    <t>NOTE 13 - MAJOR CUSTOMERS AND VENDORS The Company sold products mostly through ten distributors during the years ended March 31, 2018 and 2017. Sales to four distributors represented 17%, 16%, 12% and 12% of total sales for the year ended March 31, 2018. Sales to four distributors represented 18%, 13%, 12% and 11% of total sales for the year ended March 31, 2017. The Company sold 11 and 14 products during the years ended March 31, 2018 and 2017. Sales of two products represented 40% and 19% of total sales for the year ended March 31, 2018. Sales of three products represented 44%, 19% and 14% of total sales for the year ended March 31, 2017. The Company purchases its products from Shandong Yongchuntang, a related party, according to the purchase contract signed between the Company and Shandong Yongchuntang. Pursuant to the renewed one year contract dated February 20, 2017, the Company agreed to purchase nine products from Shandong Yongchuntang at fixed prices. On February 21, 2018, the Company further renewed the purchase contract with Shandong Yongchuntang for a term of one year ending on February 25, 2019. Pursuant to this most recently renewed one year contract, the Company continue to purchases the nine products from Shandong Yongchuntang at fixed prices without changes in any terms of the previous contract. Total purchases from Shandong Yongchuntang represented 42% and 36% of our total purchases during the years ended March 31, 2018 and 2017, respectively. The revenue from sale of products purchased from Shandong Yongchuntang represented 41% and 36% of total revenue for the years ended March 31, 2018 and 2017, respectively. The purchases from two other vendors represented 25% and 16% of the Company's total purchases for the year ended March 31, 2018. The purchases from three other vendors represented 24%, 15% and 12% of the Company's total purchases for the year ended March 31, 2017.</t>
  </si>
  <si>
    <t>Note 14 - Future Minimum Lease Payments</t>
  </si>
  <si>
    <t>NOTE 14  FUTURE MINIMUM LEASE PAYMENTS As of March 31, 2018, future minimum lease payments under the operating leases pursuant to the three Farmland Leasing Agreements were as follows: Fiscal year ended March 31, Shiqiao Village Shandong Wanziyuan Zhongce Shen Village Total Operating Leases 2019 $ 1,466,261 $ - $ - $ 1,466,261 2020 - 1,590,305 - 1,590,305 2021 - - 1,590,305 1,590,305 2022 - - - - 2023 - - - - 2024 and thereafter 5,979,548 1,272,244 1,272,244 8,524,036 Total minimum lease payments $ 7,445,809 $ 2,862,549 $ 2,862,549 $ 13,170,907 The lease of Zhongce No.4 Village farmland was terminated by the lessor on April 1, 2017. Therefore, there are no more future payments for the canceled lease of Zhongce No.4 Village farmland.</t>
  </si>
  <si>
    <t>Note 15 - Subsequent Events</t>
  </si>
  <si>
    <t>NOTE 15  SUBSEQUENT EVENTS On April 21, 2018, the Companys Board of Directors approved a stock incentive plan that its adoption date is still subject to approval within twelve (12) months by the stockholders of the Company. The plan covers both stock option and stock award programs. The participants of the stock incentive will be determined by the Board Committee who is appointed by the Board of Directors. The stock incentive plan is intended to promote the best interests of the Company and its stockholders by (i) assisting the Company and its Affiliates in the recruitment and retention of persons with ability and initiative, (ii) providing an incentive to such persons to contribute to the growth and success of the Corporation's businesses by affording such persons equity participation in the Corporation and (iii) associating the interests of such persons with those of the Corporation and its Affiliates and stockholders. No fixed number of common stock shares has been reserved for this plan although the share reserve and grant limitation are defined in the plan. In the event that the stockholders of the Corporation shall not approve this Plan within such twelve (12) month period, this Plan shall terminate. On June 4, 2018, the Company issued 50,000 shares of common stock to a consultant for the marketing consulting services to be provided for the period from June 1, 2018 to May 31, 2021, which were valued at $41,000 based on the quoted market price at issuance. The Company has evaluated subsequent events that have occurred after the date of the balance sheet through the date of issuance of these consolidated financial statements and determined that no other subsequent event requires recognition or disclosure to the consolidated financial statements.</t>
  </si>
  <si>
    <t>Note 2 - Summary of Significant Accounting Policies: Basis of Presentation (Policies)</t>
  </si>
  <si>
    <t>Policies</t>
  </si>
  <si>
    <t>Basis of Presentation</t>
  </si>
  <si>
    <t>Basis of presentation The consolidated financial statements of the Company are prepared in accordance with accounting principles generally accepted in the United States of America ("US GAAP").</t>
  </si>
  <si>
    <t>Note 2 - Summary of Significant Accounting Policies: Principles of Consolidation (Policies)</t>
  </si>
  <si>
    <t>Principles of Consolidation</t>
  </si>
  <si>
    <t>Principles of consolidation The consolidated financial statements include the financial statements of China YCT International Group, Inc., Landway Nano and its 97% owned subsidiary, Shandong Spring Pharmaceutical. All inter-company transactions and balances are eliminated in consolidation.</t>
  </si>
  <si>
    <t>Note 2 -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and intangible assets and the valuation of deferred tax assets.</t>
  </si>
  <si>
    <t>Note 2 - Summary of Significant Accounting Policies: Cash and Cash Equivalents (Policies)</t>
  </si>
  <si>
    <t>Cash and Cash Equivalents</t>
  </si>
  <si>
    <t>Cash and cash equivalents Cash and cash equivalents including cash on hand 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t>
  </si>
  <si>
    <t>Note 2 - Summary of Significant Accounting Policies: Accounts Receivable (Policies)</t>
  </si>
  <si>
    <t>Accounts Receivable</t>
  </si>
  <si>
    <t>Accounts receivable Accounts receivable are recognized and carried at the original invoice amounts less an allowance for any uncollectible amount. The Company extends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The Company determines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No allowance for doubtful accounts receivable was recorded in the years ended March 31, 2018 and 2017, respectively.</t>
  </si>
  <si>
    <t>Note 2 - Summary of Significant Accounting Policies: Inventories (Policies)</t>
  </si>
  <si>
    <t>Inventories Inventories are valued at the lower of cost or net realizable value with cost determined on a weighted average basis. Management compares the cost of inventory with the net realizable value and an allowance is made for writing down the inventory to its net realizable value, if lower than cost.</t>
  </si>
  <si>
    <t>Note 2 - Summary of Significant Accounting Policies: Property and Equipment (Policies)</t>
  </si>
  <si>
    <t>Property and Equipment</t>
  </si>
  <si>
    <t>Property and equipment Property and equipment are stated at cost. The cost of an asset comprises its purchase price and any directly attributable costs of bringing the asset to its present working condition and locations for its intended use. Leasehold improvements are stated at cost and amortized over the shorter of the useful life of the assets or the length of the lease in accordance to ASC 840-10-35-6 Buildings 10-35 years Machinery, equipment 3-20 years Office equipment and automobiles 3-10 years Leasehold improvements 5-30 years (or the lease term, if shorter) Expenditures for maintenance and repairs are charged to expense as incurred. Additions, renewals and betterments are capitalized.</t>
  </si>
  <si>
    <t>Note 2 - Summary of Significant Accounting Policies: Intangible Assets (Policies)</t>
  </si>
  <si>
    <t>Intangible Assets</t>
  </si>
  <si>
    <t>Intangible Assets Purchased intangible assets are recognized and measured at fair value upon acquisition. Separately identifiable intangible assets that have determinable lives are amortized over their estimated useful lives using the straight-line method as follows: Land use right 50 years Patent (non-US No. ZL200610068850.0) 16.5 years Patent (non-US No. ZL200510045001.9) 14 years Intangible assets for production and marketing of Yuanbaofen product 10 years</t>
  </si>
  <si>
    <t>Note 2 - Summary of Significant Accounting Policies: Development Costs of Acer Truncatum Bunge Planting (Policies)</t>
  </si>
  <si>
    <t>Development Costs of Acer Truncatum Bunge Planting</t>
  </si>
  <si>
    <t>Development costs of acer truncatum bunge planting The Company has developed the acer truncatum bunge planting bases and completed planting of 5,880 mu (approximately 2,324.77 acres) as of March 31, 2018. The agricultural products (e.g., seeds, oil extract, etc.) derived from the planting are intended to be the supply for an integrated use including edible oil, protein, medicine and health care, tannin extract, industrial chemicals, nectar source, nervonic acid, and specialty lumber, as well as for landscaping and conservation of soil and water. The Company accounts for the development costs of the planting in accordance to ASC 905. Pursuant to ASC 905-360-25-3, limited-life land development costs and direct and indirect development costs of orchards, groves, vineyards, and intermediate-life plants are required to be capitalized during the development period. Pursuant to ASC 905-360-35-7, costs capitalized during the development period are depreciated over the estimated useful life of the land development or that of the tree, vine, or plant. The planting is currently in the development stage with production expected in the fall of 2018; therefore, no depreciation expenses were recognized as of March 31, 2018. Development costs primarily include land development cost incurred for land leveling, irrigation, and fertilization, the purchase costs of acer truncatum bunge trees, and acer truncatum bunge planting fee.</t>
  </si>
  <si>
    <t>Note 2 - Summary of Significant Accounting Policies: Revenue Recognition (Policies)</t>
  </si>
  <si>
    <t>Revenue Recognition</t>
  </si>
  <si>
    <t>Revenue recognition The Company sells two types of products: non-medical products and medical products. Medical products are sold to certified medicine distributors. Non-medical products are sold directly to its customers through its Internet sales channel. To order non-medical products, customers place orders on the Company's order system through the Internet. Customers who purchase through the Internet need to make payment when they place their orders. Goods are shipped to customers once the orders and payments were received. The Company's revenue recognition policies are in compliance with Staff Accounting Bulletin ("SAB") 104, included in the Codification as ASC 605, Revenue Recognition. Sales revenue is recognized when a formal arrangement exists, the price is fixed or determinable, the delivery is completed, no other significant obligations of the Company exist, and collectability is reasonably assured. According to the Company's policy, customers can exchange defective products, but are not allowed to return products. Payments received before all of the relevant criteria for revenue recognition are satisfied are recorded as customer deposits. The Company adopted the new accounting standard, ASC 606, Revenue from Contracts with Customers, and all the related amendments (new revenue standard) to all contracts using the modified retrospective method beginning on March 31, 2018. The adoption will not result in an adjustment to the retained earnings as of April 1, 2018. The comparative information will not be restated and will continue to be reported under the accounting standards in effect for those periods. The adoption of the new revenue standard will have no impact on either reported sales to customers or net earnings. The Company will continue to recognize revenue from product sales as goods are shipped or delivered to the customer, as control of goods occurs at the same time.</t>
  </si>
  <si>
    <t>Note 2 - Summary of Significant Accounting Policies: Impairment of Long-lived Assets (Policies)</t>
  </si>
  <si>
    <t>Impairment of Long-lived Assets</t>
  </si>
  <si>
    <t>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t>
  </si>
  <si>
    <t>Note 2 - Summary of Significant Accounting Policies: Related Parties and Transactions (Policies)</t>
  </si>
  <si>
    <t>Related Parties and Transactions</t>
  </si>
  <si>
    <t>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t>
  </si>
  <si>
    <t>Note 2 - Summary of Significant Accounting Policies: Commitments and Contingencies (Policies)</t>
  </si>
  <si>
    <t>Commitments and Contingencies</t>
  </si>
  <si>
    <t>Commitments and Contingencies Liabilities for loss contingencies arising from claims, assessments, litigations, fines and penalties, and other sources are recorded when it is probable that a liability has been incurred and the amount of the assessment can be reasonably estimated.</t>
  </si>
  <si>
    <t>Note 2 - Summary of Significant Accounting Policies: Income Taxes (Policies)</t>
  </si>
  <si>
    <t>Income Taxes</t>
  </si>
  <si>
    <t>Income taxes The Company accounts for income tax under the asset and liability method as stipulated by Accounting Standards Codification (ASC) 740, Income Taxes</t>
  </si>
  <si>
    <t>Note 2 - Summary of Significant Accounting Policies: Value-added Tax (Policies)</t>
  </si>
  <si>
    <t>Value-added Tax</t>
  </si>
  <si>
    <t>Value-added tax 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t>
  </si>
  <si>
    <t>Note 2 - Summary of Significant Accounting Policies: Research and Development (Policies)</t>
  </si>
  <si>
    <t>Research and Development</t>
  </si>
  <si>
    <t>Research and development Research and development costs are related primarily to the Company's development of its intellectual property. Research and development costs are expensed as incurred. The costs of material and equipment that are acquired or constructed for research and development activities that have alternative future uses are classified as plant and equipment and depreciated over their estimated useful lives. The research and development expense for the years ended March 31, 2018 and 2017 was $492,078 and $809,485, respectively.</t>
  </si>
  <si>
    <t>Note 2 - Summary of Significant Accounting Policies: Advertising Costs (Policies)</t>
  </si>
  <si>
    <t>Advertising Costs</t>
  </si>
  <si>
    <t>Advertising costs Advertising costs are expensed as incurred in accordance to the ASC 720-35, Advertising Costs The Company incurred advertising costs of $427,172 and $2,972 for the years ended March 31, 2018 and 2017, respectively, which are included in selling expenses on the Company's consolidated financial statements.</t>
  </si>
  <si>
    <t>Note 2 - Summary of Significant Accounting Policies: Shipping and Handling Costs (Policies)</t>
  </si>
  <si>
    <t>Shipping and Handling Costs</t>
  </si>
  <si>
    <t>Shipping and handling costs The Company accounts for mailing and handling fees in accordance with the FASB Emerging Issues Task Force EITF Issue No 00-10 Accounting for Shipping and Handling Fees and Costs</t>
  </si>
  <si>
    <t>Note 2 - Summary of Significant Accounting Policies: Stock Based Compensation (Policies)</t>
  </si>
  <si>
    <t>Stock Based Compensation</t>
  </si>
  <si>
    <t>Stock 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Share-based payments to consultants, service providers and other non-employees are accounted for in accordance with ASC Topic 718, ASC Topic 505, "Equity Payments to Non-Employees" or other applicable authoritative guidance. The estimation of stock-based awards that will ultimately vest requires judgment, and to the extent tha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Note 2 - Summary of Significant Accounting Policies: Earnings Per Common Share ("EPS") (Policies)</t>
  </si>
  <si>
    <t>Earnings Per Common Share ("EPS")</t>
  </si>
  <si>
    <t>Earnings per common share ("EPS") Basic EPS is computed by dividing net income (loss) attributable to common stockholders by the weighted average number of common shares outstanding for the period. Diluted shares reflect the potential dilution that could occur if securities or other contracts to issue common stock (convertible preferred stock, forward contracts, warrants to purchase common stock, contingently issuable shares, common stock options and warrants and their equivalents using the treasury stock method) were exercised or converted into common stock.</t>
  </si>
  <si>
    <t>Note 2 - Summary of Significant Accounting Policies: Fair Value of Financial Instruments (Policies)</t>
  </si>
  <si>
    <t>Fair Value of Financial Instruments</t>
  </si>
  <si>
    <t>Fair Value of Financial Instruments The Company has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fair values because of the short-term maturing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assets or liabilities measured at fair value on a recurring basis.</t>
  </si>
  <si>
    <t>Note 2 - Summary of Significant Accounting Policies: Foreign Currency Translation (Policies)</t>
  </si>
  <si>
    <t>Foreign Currency Translation</t>
  </si>
  <si>
    <t>Foreign currency translation The accounts of the Company's Chinese subsidiary are maintained in RMB and the accounts of the U.S. companies are maintained in USD. The accounts of the Chinese subsidiary were translated into USD in accordance with Accounting Standards Codification ("ASC") Topic 830, Foreign Currency Matters Comprehensive Income The following exchange rates were used to translate the amounts from RMB into United States dollars ("USD$") for the respective periods: March 31, March 31, 2018 2017 Year End Exchange Rate (RMB/USD) 6.2881 6.8993 Average Period Exchange Rate (RMB/USD) 6.6254 6.7287</t>
  </si>
  <si>
    <t>Note 2 - Summary of Significant Accounting Policies: Recent Accounting Pronouncements (Policies)</t>
  </si>
  <si>
    <t>Recent Accounting Pronouncements</t>
  </si>
  <si>
    <t>Recent accounting pronouncement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Company has conducted a preliminary assessment of its income tax effects of the Act. Additional analysis of the law and the impact to the Company may be performed, if needed, and any impact will be finalized no later than the fourth quarter of 2018. In February 2018, FASB issued ASU 2018-02, Income Statement - Reporting Comprehensive Income (Topic 220): Reclassification of Certain Tax Effects from Accumulated Other Comprehensive Income. ASU 2018-02 provides entities the option to reclassify certain stranded tax effects resulting from the recent US tax reform from accumulated other comprehensive income (AOCI) to retained earnings. Under the ASU, reporting entities will select an accounting policy to either reclassify all stranded tax effects caused by tax reform from AOCI to retained earnings, or continue recycling stranded effects (including those caused by tax reform) through earnings in future periods. Further, disclosure of either policy is required in all cases. The reclassification from AOCI to retained earnings is presented in the statement of shareholders equity. The ASU is effective for all entities in fiscal years beginning after December 15, 2018, and interim periods within those fiscal years. Early adoption is permitted for public business entities for which financial statements have not yet been issued, and for all other entities for which financial statements have not yet been made available for issuance. Entities have the option to record the reclassification either retrospectively to each period in which the income tax effects of tax reform are recognized, or at the beginning of the annual or interim period in which the amendments are adopted. The Company determined that the adoption of this new standard will have no material impact on its consolidated statements and related disclosures. In May 10, 2017, the FASB issued ASU 2017-09, CompensationStock Compensation (Topic 718) - Scope of Modification.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Regardless of whether the change to the terms or conditions of the award requires modification accounting, the existing disclosure requirements and other aspects of GAAP associated with modifications, such as earnings per share, continue to apply. The guidance is effective prospectively for all companies for annual periods beginning on or after December 15, 2017. Early adoption is permitted. The Company is currently evaluating the potential impact of adopting this new standard on its consolidated statements and related disclosures. In January 2017, FASB issued ASU 2017-01, "Business Combinations (Topic 805) - Clarifying the Definition of a Business". The Board is issuing the amendments in this ASU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in this ASU affect all reporting entities that must determine whether they have acquired or sold a business. Public business entities should apply the amendments in this ASU to annual periods beginning after December 15, 2017, including interim periods within those periods. However, early application of the amendments in this ASU if 1) for transactions for which the acquisition date occurs before the issuance date or effective date of the amendments, only when the transaction has not been reported in financial statements that have been issued or made available for issuance, or 2) for transactions in which a subsidiary is deconsolidated or a group of assets is derecognized that occur before the issuance date or effective date of the amendments, only when the transaction has not been reported in financials. The Company determined that its recent acquisition of the Acer Truncatum Industrial Project met the early application requirement and decided to account for the acquisition in accordance with FASB ASU 2017-01.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t>
  </si>
  <si>
    <t>Note 2 - Summary of Significant Accounting Policies: Property and Equipment: Schedule of Property and Equipment, Useful Life (Tables)</t>
  </si>
  <si>
    <t>Tables/Schedules</t>
  </si>
  <si>
    <t>Schedule of Property and Equipment, Useful Life</t>
  </si>
  <si>
    <t xml:space="preserve"> Buildings 10-35 years Machinery, equipment 3-20 years Office equipment and automobiles 3-10 years Leasehold improvements 5-30 years (or the lease term, if shorter)</t>
  </si>
  <si>
    <t>Note 2 - Summary of Significant Accounting Policies: Intangible Assets: Schedule of Indefinite-Lived Intangible Assets, Useful Lives (Tables)</t>
  </si>
  <si>
    <t>Schedule of Indefinite-Lived Intangible Assets, Useful Lives</t>
  </si>
  <si>
    <t xml:space="preserve"> Land use right 50 years Patent (non-US No. ZL200610068850.0) 16.5 years Patent (non-US No. ZL200510045001.9) 14 years Intangible assets for production and marketing of Yuanbaofen product 10 years</t>
  </si>
  <si>
    <t>Note 2 - Summary of Significant Accounting Policies: Foreign Currency Translation: Schedule of Intercompany Foreign Currency Balances (Tables)</t>
  </si>
  <si>
    <t>Schedule of Intercompany Foreign Currency Balances</t>
  </si>
  <si>
    <t xml:space="preserve"> March 31, March 31, 2018 2017 Year End Exchange Rate (RMB/USD) 6.2881 6.8993 Average Period Exchange Rate (RMB/USD) 6.6254 6.7287</t>
  </si>
  <si>
    <t>Note 3 - Operating Leases: Schedule of Components of Prepaid Leases (Tables)</t>
  </si>
  <si>
    <t>Schedule of Components of Prepaid Leases</t>
  </si>
  <si>
    <t xml:space="preserve"> As of March 31, 2018 2017 Current portion Long-term Current portion Long-term Shiqiao Village  1880 mu $ 103,370 $ - $ 289,884 $ 72,471 Shandong Wanziyuan  2000 mu 318,061 238,546 289,884 507,298 Zhongce No. 4 Village  200 mu - - 28,989 26,573 Zhongce Shen Village  2000 mu 318,061 397,576 289,884 652,240 Total prepaid land lease 739,492 636,122 898,641 1,258,582 Shandong Yongchuntang - Automobile 2,091 5,227 1,906 6,670 Total prepaid lease $ 741,583 $ 641,349 $ 900,547 $ 1,265,252</t>
  </si>
  <si>
    <t>Note 4 - Inventories: Schedule of Inventory (Tables)</t>
  </si>
  <si>
    <t>Schedule of Inventory</t>
  </si>
  <si>
    <t xml:space="preserve"> March 31, 2018 March 31, 2017 Raw materials $ 233,138 $ 1,276,254 Packaging materials 652,179 476,803 Work-in-process 686,234 1,373,919 Finished goods 811,831 2,356,064 Total Inventories $ 2,383,382 $ 5,483,040</t>
  </si>
  <si>
    <t>Note 5 - Plant, Property, and Equipment, Net: Property, Plant and Equipment (Tables)</t>
  </si>
  <si>
    <t>Property, Plant and Equipment</t>
  </si>
  <si>
    <t xml:space="preserve"> March 31, 2018 March 31, 2017 Machinery and equipment $ 3,594,861 $ 2,254,813 Office equipment and automobiles 769,589 717,259 Building 13,606,722 12,401,320 Leasehold improvements 4,240,568 2,803,052 Subtotal 22,211,740 18,176,444 Less: Accumulated depreciation and amortization (5,418,327) (3,689,309) Total plant, property and equipment, net $ 16,793,413 $ 14,487,135</t>
  </si>
  <si>
    <t>Note 7 - Intangible Assets, Net: Schedule of Finite-Lived Intangible Assets (Tables)</t>
  </si>
  <si>
    <t>Schedule of Finite-Lived Intangible Assets</t>
  </si>
  <si>
    <t xml:space="preserve"> Amortization As of Period March 31, 2018 March 31, 2017 Land use right 50 years $ 1,613,842 $ 1,470,875 Patent (non-US No. ZL200610068850.0) 16.5 years 7,315,405 6,667,343 Patent (non-US No. ZL200510045001.9) 14 years 9,859,894 8,986,419 Intangible assets for production and marketing of Yuanbaofen product 10 years 1,755,443 1,599,930 Less: Accumulated amortization (8,682,567) (6,681,809) Intangible assets, net $ 11,862,017 $ 12,042,758</t>
  </si>
  <si>
    <t>Note 9 - Taxes Payable: Schedule of Taxes Payable (Tables)</t>
  </si>
  <si>
    <t>Schedule of Taxes Payable</t>
  </si>
  <si>
    <t xml:space="preserve"> As of March 31, March 31, 2018 2017 Corporate Income Tax - Foreign $ 519,875 $ 1,382,382 Value-Added Tax - Foreign 580,429 576,086 Other Tax &amp; Fees - Foreign 63,894 69,722 Total Taxes Payable $ 1,164,198 $ 2,028,190</t>
  </si>
  <si>
    <t>Note 10 - Income Taxes: Schedule of Effective Income Tax Rate Reconciliation (Tables)</t>
  </si>
  <si>
    <t>Schedule of Effective Income Tax Rate Reconciliation</t>
  </si>
  <si>
    <t xml:space="preserve"> Years Ended March 31, 2018 2017 U.S. Statutory rate $ 5,452,062 $ 4,639,348 Tax rate difference between China and U.S. (1,557,732) (1,327,739) Change in valuation allowance - 7,738 Permanent difference (55,498) (118,722) Effective tax rate $ 3,838,832 $ 3,200,625</t>
  </si>
  <si>
    <t>Note 10 - Income Taxes: Schedule of Provision for Income Tax Expense (Benefit) (Tables)</t>
  </si>
  <si>
    <t>Schedule of Provision for Income Tax Expense (Benefit)</t>
  </si>
  <si>
    <t xml:space="preserve"> Years Ended March 31, 2018 2017 Current $ 3,499,474 $ 3,520,126 Deferred 339,358 (319,501) Total $ 3,838,832 $ 3,200,625</t>
  </si>
  <si>
    <t>Note 10 - Income Taxes: Schedule of Deferred Tax Assets and Liabilities (Tables)</t>
  </si>
  <si>
    <t>Schedule of Deferred Tax Assets and Liabilities</t>
  </si>
  <si>
    <t xml:space="preserve"> March 31, March 31, 2018 2017 Impairment loss $ 87,476 $ 240,504 Revenue and cost 72,658 181,166 Depreciation - 50,514 Others 40,253 36,337 Loss carry forward 7,738 7,738 Effect of rate change (3,095) - Less valuation allowance (4,643) (7,738) Total net deferred tax assets $ 200,387 $ 508,521 </t>
  </si>
  <si>
    <t>Note 11 - Stockholders' Equity: Share-based Compensation Arrangements by Share-based Payment Award, Options, Outstanding (Tables)</t>
  </si>
  <si>
    <t>Share-based Compensation Arrangements by Share-based Payment Award, Options, Outstanding</t>
  </si>
  <si>
    <t xml:space="preserve"> Weighted Average Grant Date Shares Fair Value Options outstanding at March 31, 2016 2,600,000 $ 529,100 Granted - - Exercised - - Canceled - - Expired 2,600,000 529,100 Options outstanding at March 31, 2017 - $ - Granted - - Exercised - - Canceled - - Expired - - Options outstanding at March 31, 2018 - $ -</t>
  </si>
  <si>
    <t>Note 14 - Future Minimum Lease Payments: Schedule of Property Subject to or Available for Operating Lease (Tables)</t>
  </si>
  <si>
    <t>Schedule of Property Subject to or Available for Operating Lease</t>
  </si>
  <si>
    <t xml:space="preserve"> Fiscal year ended March 31, Shiqiao Village Shandong Wanziyuan Zhongce Shen Village Total Operating Leases 2019 $ 1,466,261 $ - $ - $ 1,466,261 2020 - 1,590,305 - 1,590,305 2021 - - 1,590,305 1,590,305 2022 - - - - 2023 - - - - 2024 and thereafter 5,979,548 1,272,244 1,272,244 8,524,036 Total minimum lease payments $ 7,445,809 $ 2,862,549 $ 2,862,549 $ 13,170,907</t>
  </si>
  <si>
    <t>Note 1 - Organization and Business (Details)</t>
  </si>
  <si>
    <t>Landway Nano</t>
  </si>
  <si>
    <t>Subsidiary or Equity Method Investee, Cumulative Percentage Ownership after All Transactions</t>
  </si>
  <si>
    <t>100.00%</t>
  </si>
  <si>
    <t>Shandong Spring Pharmaceutical</t>
  </si>
  <si>
    <t>97.00%</t>
  </si>
  <si>
    <t>Note 2 - Summary of Significant Accounting Policies: Property and Equipment: Schedule of Property and Equipment, Useful Life (Details)</t>
  </si>
  <si>
    <t>Building | Minimum</t>
  </si>
  <si>
    <t>Property, Plant and Equipment, Useful Life</t>
  </si>
  <si>
    <t>10 years</t>
  </si>
  <si>
    <t>Building | Maximum</t>
  </si>
  <si>
    <t>35 years</t>
  </si>
  <si>
    <t>Machinery and Equipment | Minimum</t>
  </si>
  <si>
    <t>3 years</t>
  </si>
  <si>
    <t>Machinery and Equipment | Maximum</t>
  </si>
  <si>
    <t>20 years</t>
  </si>
  <si>
    <t>Office Equipment | Minimum</t>
  </si>
  <si>
    <t>Office Equipment | Maximum</t>
  </si>
  <si>
    <t>Leasehold Improvements | Minimum</t>
  </si>
  <si>
    <t>5 years</t>
  </si>
  <si>
    <t>Leasehold Improvements | Maximum</t>
  </si>
  <si>
    <t>30 years</t>
  </si>
  <si>
    <t>Note 2 - Summary of Significant Accounting Policies: Intangible Assets: Schedule of Indefinite-Lived Intangible Assets, Useful Lives (Details)</t>
  </si>
  <si>
    <t>Use Rights</t>
  </si>
  <si>
    <t>Finite-Lived Intangible Asset, Useful Life</t>
  </si>
  <si>
    <t>50 years</t>
  </si>
  <si>
    <t>Patent (non-US No. ZL200610068850.0)</t>
  </si>
  <si>
    <t>16 years 6 months</t>
  </si>
  <si>
    <t>Patent (non-US No. ZL200510045001.9)</t>
  </si>
  <si>
    <t>14 years</t>
  </si>
  <si>
    <t>Yuanbaofen product</t>
  </si>
  <si>
    <t>Note 2 - Summary of Significant Accounting Policies: Value-added Tax (Details)</t>
  </si>
  <si>
    <t>Value-Added Tax Rate</t>
  </si>
  <si>
    <t>17.00%</t>
  </si>
  <si>
    <t>Note 2 - Summary of Significant Accounting Policies: Research and Development (Details) - USD ($)</t>
  </si>
  <si>
    <t>Note 2 - Summary of Significant Accounting Policies: Advertising Costs (Details) - USD ($)</t>
  </si>
  <si>
    <t>Advertising Expense</t>
  </si>
  <si>
    <t>Note 2 - Summary of Significant Accounting Policies: Shipping and Handling Costs (Details) - USD ($)</t>
  </si>
  <si>
    <t>Note 2 - Summary of Significant Accounting Policies: Foreign Currency Translation: Schedule of Intercompany Foreign Currency Balances (Details)</t>
  </si>
  <si>
    <t>Foreign Currency Year End Exchange Rate</t>
  </si>
  <si>
    <t>Foreign Currency Exchange Rate Translation Average Rate</t>
  </si>
  <si>
    <t>Note 3 - Operating Leases (Details) - USD ($)</t>
  </si>
  <si>
    <t>Payments for Leasing Costs</t>
  </si>
  <si>
    <t>Shiqiao Village</t>
  </si>
  <si>
    <t>Operating Leases, Rent Expense, Minimum Rentals</t>
  </si>
  <si>
    <t>Zhongce No.4 Village</t>
  </si>
  <si>
    <t>Shandong Wanziyuan</t>
  </si>
  <si>
    <t>Zhongce Shen Village</t>
  </si>
  <si>
    <t>Note 3 - Operating Leases: Schedule of Components of Prepaid Leases (Details) - USD ($)</t>
  </si>
  <si>
    <t>Prepaid Lease, Current</t>
  </si>
  <si>
    <t>Prepaid Lease, Noncurrent</t>
  </si>
  <si>
    <t>Land</t>
  </si>
  <si>
    <t>Shiqiao Village | Land</t>
  </si>
  <si>
    <t>Shandong Wanziyuan | Land</t>
  </si>
  <si>
    <t>Zhongce No.4 Village | Land</t>
  </si>
  <si>
    <t>Zhongce Shen Village | Land</t>
  </si>
  <si>
    <t>Shandong Yongchuntang | Automobiles</t>
  </si>
  <si>
    <t>Note 4 - Inventories: Schedule of Inventory (Details) - USD ($)</t>
  </si>
  <si>
    <t>Raw Materials</t>
  </si>
  <si>
    <t>Packaging materials</t>
  </si>
  <si>
    <t>Work-in-process</t>
  </si>
  <si>
    <t>Finished goods</t>
  </si>
  <si>
    <t>Note 5 - Plant, Property, and Equipment, Net: Property, Plant and Equipment (Details) - USD ($)</t>
  </si>
  <si>
    <t>Property, Plant and Equipment, Gross</t>
  </si>
  <si>
    <t>Accumulated Depreciation, Depletion and Amortization, Property, Plant, and Equipment</t>
  </si>
  <si>
    <t>Machinery and Equipment</t>
  </si>
  <si>
    <t>Office Equipment</t>
  </si>
  <si>
    <t>Building</t>
  </si>
  <si>
    <t>Leasehold Improvements</t>
  </si>
  <si>
    <t>Note 5 - Plant, Property, and Equipment, Net (Details) - USD ($)</t>
  </si>
  <si>
    <t>Depreciation</t>
  </si>
  <si>
    <t>Note 6 - Development of Acer Truncatum Bunge (Details) - USD ($)</t>
  </si>
  <si>
    <t>Note 7 - Intangible Assets, Net: Schedule of Finite-Lived Intangible Assets (Details) - USD ($)</t>
  </si>
  <si>
    <t>Intangible Assets, Gross (Excluding Goodwill)</t>
  </si>
  <si>
    <t>Patents</t>
  </si>
  <si>
    <t>Finite-Lived Intangible Assets, Accumulated Amortization</t>
  </si>
  <si>
    <t>Note 7 - Intangible Assets, Net (Details) - USD ($)</t>
  </si>
  <si>
    <t>Transfer 3% equity of Shandong Spring Pharmaceutical To a Noncontrolling Shareholder</t>
  </si>
  <si>
    <t>Yuanbaofen product | Minimum</t>
  </si>
  <si>
    <t>Yuanbaofen product | Maximum</t>
  </si>
  <si>
    <t>Note 8 - Security Deposit - Related Party (Details) - USD ($)</t>
  </si>
  <si>
    <t>Note 9 - Taxes Payable: Schedule of Taxes Payable (Details) - USD ($)</t>
  </si>
  <si>
    <t>Corporate Income Tax - Foreign</t>
  </si>
  <si>
    <t>Value-Added Tax - Foreign</t>
  </si>
  <si>
    <t>Other Tax &amp; Fees - Foreign</t>
  </si>
  <si>
    <t>Note 10 - Income Taxes (Details)</t>
  </si>
  <si>
    <t>Mar. 31, 2018USD ($)</t>
  </si>
  <si>
    <t>Operating Loss Carryforwards</t>
  </si>
  <si>
    <t>Effective Income Tax Rate Reconciliation, at Federal Statutory Income Tax Rate, Percent</t>
  </si>
  <si>
    <t>25.00%</t>
  </si>
  <si>
    <t>Note 10 - Income Taxes: Schedule of Effective Income Tax Rate Reconciliation (Details) -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Permanent difference</t>
  </si>
  <si>
    <t>Note 10 - Income Taxes: Schedule of Provision for Income Tax Expense (Benefit) (Details) - USD ($)</t>
  </si>
  <si>
    <t>Current Federal Tax Expense (Benefit)</t>
  </si>
  <si>
    <t>Note 10 - Income Taxes: Schedule of Deferred Tax Assets and Liabilities (Details) - USD ($)</t>
  </si>
  <si>
    <t>Deferred Tax Assets, Tax Deferred Expense, Reserves and Accruals, Impairment Losses</t>
  </si>
  <si>
    <t>Deferred Tax Assets, Revenue and cost, Current</t>
  </si>
  <si>
    <t>Deferred Tax Assets, Depreciation</t>
  </si>
  <si>
    <t>Deferred Tax Assets, Other</t>
  </si>
  <si>
    <t>Deferred Tax Assets, Operating Loss Carryforwards</t>
  </si>
  <si>
    <t>Deferred Tax Assets, Valuation Allowance</t>
  </si>
  <si>
    <t>Note 11 - Stockholders' Equity: Stock Issued for compensation and services (Details) - USD ($)</t>
  </si>
  <si>
    <t>Stock Issuance 1</t>
  </si>
  <si>
    <t>Stock Issuance 2</t>
  </si>
  <si>
    <t>Common Stock | Stock Issuance 1</t>
  </si>
  <si>
    <t>Common Stock | Stock Issuance 2</t>
  </si>
  <si>
    <t>Note 11 - Stockholders' Equity: Statutory Reserve (Details)</t>
  </si>
  <si>
    <t>Statutory Reserve Fund Percentage</t>
  </si>
  <si>
    <t>10.00%</t>
  </si>
  <si>
    <t>Statutory Reserve Fund To Registered Capital</t>
  </si>
  <si>
    <t>50.00%</t>
  </si>
  <si>
    <t>Note 11 - Stockholders' Equity: Stock Option Plan (Details) - USD ($)</t>
  </si>
  <si>
    <t>Share-based Compensation Arrangement by Share-based Payment Award, Fair Value Assumptions, Expected Volatility Rate</t>
  </si>
  <si>
    <t>92.03%</t>
  </si>
  <si>
    <t>Share-based Compensation Arrangement by Share-based Payment Award, Fair Value Assumptions, Risk Free Interest Rate</t>
  </si>
  <si>
    <t>0.33%</t>
  </si>
  <si>
    <t>Share-based Compensation Arrangement by Share-based Payment Award, Fair Value Assumptions, Expected Term</t>
  </si>
  <si>
    <t>10 months 6 days</t>
  </si>
  <si>
    <t>Share-based Compensation Arrangement by Share-based Payment Award, Fair Value Assumptions, Exercise Price</t>
  </si>
  <si>
    <t>Estimated Fair Value of Granted Stock Options</t>
  </si>
  <si>
    <t>Stock-based Compensation Expense</t>
  </si>
  <si>
    <t>Note 11 - Stockholders' Equity: Share-based Compensation Arrangements by Share-based Payment Award, Options, Outstanding (Details) - USD ($)</t>
  </si>
  <si>
    <t>Mar. 31, 2016</t>
  </si>
  <si>
    <t>Share-based Compensation Arrangement by Share-based Payment Award, Options, Outstanding, Number</t>
  </si>
  <si>
    <t>Share-based Compensation Arrangement by Share-based Payment Award, Equity Instruments Other than Options, Aggregate Intrinsic Value, Outstanding</t>
  </si>
  <si>
    <t>Share-based Compensation Arrangement by Share-based Payment Award, Options, Grants in Period, Net of Forfeitures</t>
  </si>
  <si>
    <t>Share Based Compensation Arrangement By Share Based Payment Award Equity Instruments Other Than Options Granted In Period Total Fair Value</t>
  </si>
  <si>
    <t>Share-based Compensation Arrangement by Share-based Payment Award, Options, Expirations in Period</t>
  </si>
  <si>
    <t>Share Based Compensation Arrangement By Share Based Payment Award Equity Instruments Other Than Options Expired In Period Total Fair Value</t>
  </si>
  <si>
    <t>Note 12 - Related Party Transactions and Balances (Details) - USD ($)</t>
  </si>
  <si>
    <t>Revenue from Related Parties</t>
  </si>
  <si>
    <t>Note 13 - Major Customer and Vendor (Details)</t>
  </si>
  <si>
    <t>Concentration Risk, Other Risk</t>
  </si>
  <si>
    <t>Sales to four distributors represented 18%, 13%, 12% and 11% of total sales</t>
  </si>
  <si>
    <t>Concentration Risk, Product</t>
  </si>
  <si>
    <t>Sales of three products represented 44%, 19% and 14% of total sales</t>
  </si>
  <si>
    <t>Shandong Yongchuntang</t>
  </si>
  <si>
    <t>Concentration Risk, Supplier</t>
  </si>
  <si>
    <t>42%</t>
  </si>
  <si>
    <t>36%</t>
  </si>
  <si>
    <t>Other Vendor 1</t>
  </si>
  <si>
    <t>25%</t>
  </si>
  <si>
    <t>Other Vendor 2</t>
  </si>
  <si>
    <t>16%</t>
  </si>
  <si>
    <t>Other Vendor 3</t>
  </si>
  <si>
    <t>24%</t>
  </si>
  <si>
    <t>Other Vendor 4</t>
  </si>
  <si>
    <t>15%</t>
  </si>
  <si>
    <t>Other Vendor 5</t>
  </si>
  <si>
    <t>12%</t>
  </si>
  <si>
    <t>Note 14 - Future Minimum Lease Payments: Schedule of Property Subject to or Available for Operating Lease (Details)</t>
  </si>
  <si>
    <t>2024 and thereafter</t>
  </si>
  <si>
    <t>Total minimum lease payments</t>
  </si>
  <si>
    <t>Total Operating Lea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74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300781441</v>
      </c>
    </row>
    <row r="11" spans="1:4">
      <c r="A11" s="4" t="s">
        <v>18</v>
      </c>
      <c r="C11" s="5" t="n">
        <v>29839168</v>
      </c>
    </row>
    <row r="12" spans="1:4">
      <c r="A12" s="4" t="s">
        <v>19</v>
      </c>
      <c r="D12" s="6" t="n">
        <v>7357841</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28</v>
      </c>
    </row>
    <row r="19" spans="1:4">
      <c r="A19" s="4" t="s">
        <v>30</v>
      </c>
      <c r="B19" s="4" t="s">
        <v>28</v>
      </c>
    </row>
    <row r="20" spans="1:4">
      <c r="A20" s="4" t="s">
        <v>31</v>
      </c>
      <c r="B20" s="5" t="n">
        <v>2018</v>
      </c>
    </row>
    <row r="21" spans="1:4">
      <c r="A21" s="4" t="s">
        <v>32</v>
      </c>
      <c r="B21" s="4" t="s">
        <v>33</v>
      </c>
    </row>
    <row r="22" spans="1:4">
      <c r="A22" s="4" t="s">
        <v>34</v>
      </c>
      <c r="B22" s="4" t="s">
        <v>35</v>
      </c>
    </row>
    <row r="23" spans="1:4">
      <c r="A23" s="4" t="s">
        <v>36</v>
      </c>
      <c r="B23" s="4" t="s">
        <v>37</v>
      </c>
    </row>
    <row r="24" spans="1:4">
      <c r="A24" s="4" t="s">
        <v>38</v>
      </c>
      <c r="B24" s="4" t="s">
        <v>39</v>
      </c>
    </row>
    <row r="25" spans="1:4">
      <c r="A25" s="4" t="s">
        <v>40</v>
      </c>
      <c r="B25" s="4" t="s">
        <v>41</v>
      </c>
    </row>
    <row r="26" spans="1:4">
      <c r="A26" s="4" t="s">
        <v>42</v>
      </c>
      <c r="B26" s="5" t="n">
        <v>406</v>
      </c>
    </row>
    <row r="27" spans="1:4">
      <c r="A27" s="4" t="s">
        <v>43</v>
      </c>
      <c r="B27"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68</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6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68</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6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v>
      </c>
      <c r="B1" s="2" t="s">
        <v>2</v>
      </c>
      <c r="C1" s="2" t="s">
        <v>46</v>
      </c>
    </row>
    <row r="2" spans="1:3">
      <c r="A2" s="3" t="s">
        <v>47</v>
      </c>
    </row>
    <row r="3" spans="1:3">
      <c r="A3" s="4" t="s">
        <v>48</v>
      </c>
      <c r="B3" s="6" t="n">
        <v>25353360</v>
      </c>
      <c r="C3" s="6" t="n">
        <v>10308622</v>
      </c>
    </row>
    <row r="4" spans="1:3">
      <c r="A4" s="4" t="s">
        <v>49</v>
      </c>
      <c r="B4" s="5" t="n">
        <v>174558</v>
      </c>
      <c r="C4" s="5" t="n">
        <v>1134967</v>
      </c>
    </row>
    <row r="5" spans="1:3">
      <c r="A5" s="4" t="s">
        <v>50</v>
      </c>
      <c r="B5" s="5" t="n">
        <v>2383382</v>
      </c>
      <c r="C5" s="5" t="n">
        <v>5483040</v>
      </c>
    </row>
    <row r="6" spans="1:3">
      <c r="A6" s="4" t="s">
        <v>51</v>
      </c>
      <c r="B6" s="5" t="n">
        <v>0</v>
      </c>
      <c r="C6" s="5" t="n">
        <v>650790</v>
      </c>
    </row>
    <row r="7" spans="1:3">
      <c r="A7" s="4" t="s">
        <v>52</v>
      </c>
      <c r="B7" s="5" t="n">
        <v>1412864</v>
      </c>
      <c r="C7" s="5" t="n">
        <v>0</v>
      </c>
    </row>
    <row r="8" spans="1:3">
      <c r="A8" s="4" t="s">
        <v>53</v>
      </c>
      <c r="B8" s="5" t="n">
        <v>741583</v>
      </c>
      <c r="C8" s="5" t="n">
        <v>900547</v>
      </c>
    </row>
    <row r="9" spans="1:3">
      <c r="A9" s="4" t="s">
        <v>54</v>
      </c>
      <c r="B9" s="5" t="n">
        <v>30065747</v>
      </c>
      <c r="C9" s="5" t="n">
        <v>18477966</v>
      </c>
    </row>
    <row r="10" spans="1:3">
      <c r="A10" s="4" t="s">
        <v>55</v>
      </c>
      <c r="B10" s="5" t="n">
        <v>641349</v>
      </c>
      <c r="C10" s="5" t="n">
        <v>1265252</v>
      </c>
    </row>
    <row r="11" spans="1:3">
      <c r="A11" s="4" t="s">
        <v>56</v>
      </c>
      <c r="B11" s="5" t="n">
        <v>48984881</v>
      </c>
      <c r="C11" s="5" t="n">
        <v>42055972</v>
      </c>
    </row>
    <row r="12" spans="1:3">
      <c r="A12" s="4" t="s">
        <v>57</v>
      </c>
      <c r="B12" s="5" t="n">
        <v>16793413</v>
      </c>
      <c r="C12" s="5" t="n">
        <v>14487135</v>
      </c>
    </row>
    <row r="13" spans="1:3">
      <c r="A13" s="4" t="s">
        <v>58</v>
      </c>
      <c r="B13" s="5" t="n">
        <v>11862017</v>
      </c>
      <c r="C13" s="5" t="n">
        <v>12042758</v>
      </c>
    </row>
    <row r="14" spans="1:3">
      <c r="A14" s="4" t="s">
        <v>59</v>
      </c>
      <c r="B14" s="5" t="n">
        <v>200387</v>
      </c>
      <c r="C14" s="5" t="n">
        <v>508521</v>
      </c>
    </row>
    <row r="15" spans="1:3">
      <c r="A15" s="4" t="s">
        <v>60</v>
      </c>
      <c r="B15" s="5" t="n">
        <v>1590305</v>
      </c>
      <c r="C15" s="5" t="n">
        <v>1449422</v>
      </c>
    </row>
    <row r="16" spans="1:3">
      <c r="A16" s="4" t="s">
        <v>61</v>
      </c>
      <c r="B16" s="5" t="n">
        <v>110138099</v>
      </c>
      <c r="C16" s="5" t="n">
        <v>90287026</v>
      </c>
    </row>
    <row r="17" spans="1:3">
      <c r="A17" s="3" t="s">
        <v>62</v>
      </c>
    </row>
    <row r="18" spans="1:3">
      <c r="A18" s="4" t="s">
        <v>63</v>
      </c>
      <c r="B18" s="5" t="n">
        <v>0</v>
      </c>
      <c r="C18" s="5" t="n">
        <v>706048</v>
      </c>
    </row>
    <row r="19" spans="1:3">
      <c r="A19" s="4" t="s">
        <v>64</v>
      </c>
      <c r="B19" s="5" t="n">
        <v>372782</v>
      </c>
      <c r="C19" s="5" t="n">
        <v>251307</v>
      </c>
    </row>
    <row r="20" spans="1:3">
      <c r="A20" s="4" t="s">
        <v>65</v>
      </c>
      <c r="B20" s="5" t="n">
        <v>445829</v>
      </c>
      <c r="C20" s="5" t="n">
        <v>0</v>
      </c>
    </row>
    <row r="21" spans="1:3">
      <c r="A21" s="4" t="s">
        <v>66</v>
      </c>
      <c r="B21" s="5" t="n">
        <v>1164198</v>
      </c>
      <c r="C21" s="5" t="n">
        <v>2028190</v>
      </c>
    </row>
    <row r="22" spans="1:3">
      <c r="A22" s="4" t="s">
        <v>67</v>
      </c>
      <c r="B22" s="5" t="n">
        <v>1982809</v>
      </c>
      <c r="C22" s="5" t="n">
        <v>2985545</v>
      </c>
    </row>
    <row r="23" spans="1:3">
      <c r="A23" s="3" t="s">
        <v>68</v>
      </c>
    </row>
    <row r="24" spans="1:3">
      <c r="A24" s="4" t="s">
        <v>69</v>
      </c>
      <c r="B24" s="5" t="n">
        <v>22500</v>
      </c>
      <c r="C24" s="5" t="n">
        <v>22500</v>
      </c>
    </row>
    <row r="25" spans="1:3">
      <c r="A25" s="4" t="s">
        <v>70</v>
      </c>
      <c r="B25" s="5" t="n">
        <v>29789</v>
      </c>
      <c r="C25" s="5" t="n">
        <v>29789</v>
      </c>
    </row>
    <row r="26" spans="1:3">
      <c r="A26" s="4" t="s">
        <v>71</v>
      </c>
      <c r="B26" s="5" t="n">
        <v>4322838</v>
      </c>
      <c r="C26" s="5" t="n">
        <v>4322838</v>
      </c>
    </row>
    <row r="27" spans="1:3">
      <c r="A27" s="4" t="s">
        <v>72</v>
      </c>
      <c r="B27" s="5" t="n">
        <v>1828504</v>
      </c>
      <c r="C27" s="5" t="n">
        <v>1828504</v>
      </c>
    </row>
    <row r="28" spans="1:3">
      <c r="A28" s="4" t="s">
        <v>73</v>
      </c>
      <c r="B28" s="5" t="n">
        <v>94447937</v>
      </c>
      <c r="C28" s="5" t="n">
        <v>83061604</v>
      </c>
    </row>
    <row r="29" spans="1:3">
      <c r="A29" s="4" t="s">
        <v>74</v>
      </c>
      <c r="B29" s="5" t="n">
        <v>4455017</v>
      </c>
      <c r="C29" s="5" t="n">
        <v>-4386845</v>
      </c>
    </row>
    <row r="30" spans="1:3">
      <c r="A30" s="4" t="s">
        <v>75</v>
      </c>
      <c r="B30" s="5" t="n">
        <v>105106585</v>
      </c>
      <c r="C30" s="5" t="n">
        <v>84878390</v>
      </c>
    </row>
    <row r="31" spans="1:3">
      <c r="A31" s="4" t="s">
        <v>76</v>
      </c>
      <c r="B31" s="5" t="n">
        <v>3048705</v>
      </c>
      <c r="C31" s="5" t="n">
        <v>2423091</v>
      </c>
    </row>
    <row r="32" spans="1:3">
      <c r="A32" s="4" t="s">
        <v>77</v>
      </c>
      <c r="B32" s="5" t="n">
        <v>108155290</v>
      </c>
      <c r="C32" s="5" t="n">
        <v>87301481</v>
      </c>
    </row>
    <row r="33" spans="1:3">
      <c r="A33" s="4" t="s">
        <v>78</v>
      </c>
      <c r="B33" s="6" t="n">
        <v>110138099</v>
      </c>
      <c r="C33" s="6" t="n">
        <v>90287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68</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68</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99</v>
      </c>
    </row>
    <row r="4" spans="1:2">
      <c r="A4" s="4" t="s">
        <v>50</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9</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6</v>
      </c>
    </row>
    <row r="2" spans="1:3">
      <c r="A2" s="3" t="s">
        <v>5</v>
      </c>
    </row>
    <row r="3" spans="1:3">
      <c r="A3" s="4" t="s">
        <v>80</v>
      </c>
      <c r="B3" s="6" t="n">
        <v>500</v>
      </c>
      <c r="C3" s="6" t="n">
        <v>500</v>
      </c>
    </row>
    <row r="4" spans="1:3">
      <c r="A4" s="4" t="s">
        <v>81</v>
      </c>
      <c r="B4" s="5" t="n">
        <v>45</v>
      </c>
      <c r="C4" s="5" t="n">
        <v>45</v>
      </c>
    </row>
    <row r="5" spans="1:3">
      <c r="A5" s="4" t="s">
        <v>82</v>
      </c>
      <c r="B5" s="5" t="n">
        <v>45</v>
      </c>
      <c r="C5" s="5" t="n">
        <v>45</v>
      </c>
    </row>
    <row r="6" spans="1:3">
      <c r="A6" s="4" t="s">
        <v>83</v>
      </c>
      <c r="B6" s="5" t="n">
        <v>45</v>
      </c>
      <c r="C6" s="5" t="n">
        <v>45</v>
      </c>
    </row>
    <row r="7" spans="1:3">
      <c r="A7" s="4" t="s">
        <v>84</v>
      </c>
      <c r="B7" s="7" t="n">
        <v>0.001</v>
      </c>
      <c r="C7" s="7" t="n">
        <v>0.001</v>
      </c>
    </row>
    <row r="8" spans="1:3">
      <c r="A8" s="4" t="s">
        <v>85</v>
      </c>
      <c r="B8" s="5" t="n">
        <v>100000000</v>
      </c>
      <c r="C8" s="5" t="n">
        <v>100000000</v>
      </c>
    </row>
    <row r="9" spans="1:3">
      <c r="A9" s="4" t="s">
        <v>86</v>
      </c>
      <c r="B9" s="5" t="n">
        <v>29789168</v>
      </c>
      <c r="C9" s="5" t="n">
        <v>29789168</v>
      </c>
    </row>
    <row r="10" spans="1:3">
      <c r="A10" s="4" t="s">
        <v>87</v>
      </c>
      <c r="B10" s="5" t="n">
        <v>29789168</v>
      </c>
      <c r="C10" s="5" t="n">
        <v>297891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9</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9</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9</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9</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9</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46</v>
      </c>
    </row>
    <row r="3" spans="1:3">
      <c r="A3" s="3" t="s">
        <v>5</v>
      </c>
    </row>
    <row r="4" spans="1:3">
      <c r="A4" s="4" t="s">
        <v>89</v>
      </c>
      <c r="B4" s="6" t="n">
        <v>64942737</v>
      </c>
      <c r="C4" s="6" t="n">
        <v>56463164</v>
      </c>
    </row>
    <row r="5" spans="1:3">
      <c r="A5" s="4" t="s">
        <v>90</v>
      </c>
      <c r="B5" s="5" t="n">
        <v>39603995</v>
      </c>
      <c r="C5" s="5" t="n">
        <v>33284237</v>
      </c>
    </row>
    <row r="6" spans="1:3">
      <c r="A6" s="4" t="s">
        <v>91</v>
      </c>
      <c r="B6" s="5" t="n">
        <v>25338742</v>
      </c>
      <c r="C6" s="5" t="n">
        <v>23178927</v>
      </c>
    </row>
    <row r="7" spans="1:3">
      <c r="A7" s="3" t="s">
        <v>92</v>
      </c>
    </row>
    <row r="8" spans="1:3">
      <c r="A8" s="4" t="s">
        <v>93</v>
      </c>
      <c r="B8" s="5" t="n">
        <v>4984794</v>
      </c>
      <c r="C8" s="5" t="n">
        <v>3934334</v>
      </c>
    </row>
    <row r="9" spans="1:3">
      <c r="A9" s="4" t="s">
        <v>94</v>
      </c>
      <c r="B9" s="5" t="n">
        <v>4719402</v>
      </c>
      <c r="C9" s="5" t="n">
        <v>4248095</v>
      </c>
    </row>
    <row r="10" spans="1:3">
      <c r="A10" s="4" t="s">
        <v>95</v>
      </c>
      <c r="B10" s="5" t="n">
        <v>492078</v>
      </c>
      <c r="C10" s="5" t="n">
        <v>809485</v>
      </c>
    </row>
    <row r="11" spans="1:3">
      <c r="A11" s="4" t="s">
        <v>96</v>
      </c>
      <c r="B11" s="5" t="n">
        <v>332090</v>
      </c>
      <c r="C11" s="5" t="n">
        <v>986406</v>
      </c>
    </row>
    <row r="12" spans="1:3">
      <c r="A12" s="4" t="s">
        <v>97</v>
      </c>
      <c r="B12" s="5" t="n">
        <v>10528364</v>
      </c>
      <c r="C12" s="5" t="n">
        <v>9978320</v>
      </c>
    </row>
    <row r="13" spans="1:3">
      <c r="A13" s="4" t="s">
        <v>98</v>
      </c>
      <c r="B13" s="5" t="n">
        <v>14810378</v>
      </c>
      <c r="C13" s="5" t="n">
        <v>13200607</v>
      </c>
    </row>
    <row r="14" spans="1:3">
      <c r="A14" s="4" t="s">
        <v>99</v>
      </c>
      <c r="B14" s="5" t="n">
        <v>642532</v>
      </c>
      <c r="C14" s="5" t="n">
        <v>0</v>
      </c>
    </row>
    <row r="15" spans="1:3">
      <c r="A15" s="4" t="s">
        <v>100</v>
      </c>
      <c r="B15" s="5" t="n">
        <v>124410</v>
      </c>
      <c r="C15" s="5" t="n">
        <v>54672</v>
      </c>
    </row>
    <row r="16" spans="1:3">
      <c r="A16" s="4" t="s">
        <v>101</v>
      </c>
      <c r="B16" s="5" t="n">
        <v>15577320</v>
      </c>
      <c r="C16" s="5" t="n">
        <v>13255279</v>
      </c>
    </row>
    <row r="17" spans="1:3">
      <c r="A17" s="4" t="s">
        <v>102</v>
      </c>
      <c r="B17" s="5" t="n">
        <v>3838832</v>
      </c>
      <c r="C17" s="5" t="n">
        <v>3200625</v>
      </c>
    </row>
    <row r="18" spans="1:3">
      <c r="A18" s="4" t="s">
        <v>103</v>
      </c>
      <c r="B18" s="5" t="n">
        <v>11738488</v>
      </c>
      <c r="C18" s="5" t="n">
        <v>10054654</v>
      </c>
    </row>
    <row r="19" spans="1:3">
      <c r="A19" s="4" t="s">
        <v>104</v>
      </c>
      <c r="B19" s="5" t="n">
        <v>352155</v>
      </c>
      <c r="C19" s="5" t="n">
        <v>-23649</v>
      </c>
    </row>
    <row r="20" spans="1:3">
      <c r="A20" s="4" t="s">
        <v>105</v>
      </c>
      <c r="B20" s="5" t="n">
        <v>11386333</v>
      </c>
      <c r="C20" s="5" t="n">
        <v>10078303</v>
      </c>
    </row>
    <row r="21" spans="1:3">
      <c r="A21" s="3" t="s">
        <v>106</v>
      </c>
    </row>
    <row r="22" spans="1:3">
      <c r="A22" s="4" t="s">
        <v>107</v>
      </c>
      <c r="B22" s="5" t="n">
        <v>9115321</v>
      </c>
      <c r="C22" s="5" t="n">
        <v>-5228368</v>
      </c>
    </row>
    <row r="23" spans="1:3">
      <c r="A23" s="4" t="s">
        <v>108</v>
      </c>
      <c r="B23" s="5" t="n">
        <v>20853809</v>
      </c>
      <c r="C23" s="5" t="n">
        <v>4826286</v>
      </c>
    </row>
    <row r="24" spans="1:3">
      <c r="A24" s="4" t="s">
        <v>109</v>
      </c>
      <c r="B24" s="5" t="n">
        <v>625614</v>
      </c>
      <c r="C24" s="5" t="n">
        <v>-28108</v>
      </c>
    </row>
    <row r="25" spans="1:3">
      <c r="A25" s="4" t="s">
        <v>110</v>
      </c>
      <c r="B25" s="6" t="n">
        <v>20228195</v>
      </c>
      <c r="C25" s="6" t="n">
        <v>4854394</v>
      </c>
    </row>
    <row r="26" spans="1:3">
      <c r="A26" s="4" t="s">
        <v>111</v>
      </c>
      <c r="B26" s="8" t="n">
        <v>0.38</v>
      </c>
      <c r="C26" s="8" t="n">
        <v>0.34</v>
      </c>
    </row>
    <row r="27" spans="1:3">
      <c r="A27" s="4" t="s">
        <v>112</v>
      </c>
      <c r="B27" s="5" t="n">
        <v>29789168</v>
      </c>
      <c r="C27" s="5" t="n">
        <v>29763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8</v>
      </c>
    </row>
    <row r="4" spans="1:2">
      <c r="A4" s="4" t="s">
        <v>272</v>
      </c>
      <c r="B4" s="4" t="s">
        <v>2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8</v>
      </c>
    </row>
    <row r="4" spans="1:2">
      <c r="A4" s="4" t="s">
        <v>275</v>
      </c>
      <c r="B4" s="4" t="s">
        <v>2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68</v>
      </c>
    </row>
    <row r="4" spans="1:2">
      <c r="A4" s="4" t="s">
        <v>278</v>
      </c>
      <c r="B4" s="4" t="s">
        <v>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3</v>
      </c>
      <c r="B1" s="2" t="s">
        <v>1</v>
      </c>
    </row>
    <row r="2" spans="1:3">
      <c r="B2" s="2" t="s">
        <v>2</v>
      </c>
      <c r="C2" s="2" t="s">
        <v>46</v>
      </c>
    </row>
    <row r="3" spans="1:3">
      <c r="A3" s="3" t="s">
        <v>5</v>
      </c>
    </row>
    <row r="4" spans="1:3">
      <c r="A4" s="4" t="s">
        <v>114</v>
      </c>
      <c r="B4" s="6" t="n">
        <v>14404967</v>
      </c>
      <c r="C4" s="6" t="n">
        <v>110152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68</v>
      </c>
    </row>
    <row r="4" spans="1:2">
      <c r="A4" s="4" t="s">
        <v>281</v>
      </c>
      <c r="B4" s="4" t="s">
        <v>2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8</v>
      </c>
    </row>
    <row r="4" spans="1:2">
      <c r="A4" s="4" t="s">
        <v>284</v>
      </c>
      <c r="B4" s="4" t="s">
        <v>2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8</v>
      </c>
    </row>
    <row r="4" spans="1:2">
      <c r="A4" s="4" t="s">
        <v>287</v>
      </c>
      <c r="B4" s="4" t="s">
        <v>2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68</v>
      </c>
    </row>
    <row r="4" spans="1:2">
      <c r="A4" s="4" t="s">
        <v>290</v>
      </c>
      <c r="B4" s="4" t="s">
        <v>2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8</v>
      </c>
    </row>
    <row r="4" spans="1:2">
      <c r="A4" s="4" t="s">
        <v>293</v>
      </c>
      <c r="B4" s="4" t="s">
        <v>2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8</v>
      </c>
    </row>
    <row r="4" spans="1:2">
      <c r="A4" s="4" t="s">
        <v>296</v>
      </c>
      <c r="B4" s="4" t="s">
        <v>2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8</v>
      </c>
    </row>
    <row r="4" spans="1:2">
      <c r="A4" s="4" t="s">
        <v>299</v>
      </c>
      <c r="B4" s="4" t="s">
        <v>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8</v>
      </c>
    </row>
    <row r="4" spans="1:2">
      <c r="A4" s="4" t="s">
        <v>302</v>
      </c>
      <c r="B4" s="4" t="s">
        <v>3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8</v>
      </c>
    </row>
    <row r="4" spans="1:2">
      <c r="A4" s="4" t="s">
        <v>305</v>
      </c>
      <c r="B4" s="4" t="s">
        <v>3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07</v>
      </c>
      <c r="B1" s="2" t="s">
        <v>1</v>
      </c>
    </row>
    <row r="2" spans="1:2">
      <c r="B2" s="2" t="s">
        <v>2</v>
      </c>
    </row>
    <row r="3" spans="1:2">
      <c r="A3" s="4" t="s">
        <v>308</v>
      </c>
    </row>
    <row r="4" spans="1:2">
      <c r="A4" s="4" t="s">
        <v>309</v>
      </c>
      <c r="B4" s="4" t="s">
        <v>310</v>
      </c>
    </row>
    <row r="5" spans="1:2">
      <c r="A5" s="4" t="s">
        <v>311</v>
      </c>
    </row>
    <row r="6" spans="1:2">
      <c r="A6" s="4" t="s">
        <v>309</v>
      </c>
      <c r="B6" s="4" t="s">
        <v>3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28"/>
    <col customWidth="1" max="7" min="7" width="18"/>
    <col customWidth="1" max="8" min="8" width="63"/>
    <col customWidth="1" max="9" min="9" width="24"/>
    <col customWidth="1" max="10" min="10" width="14"/>
  </cols>
  <sheetData>
    <row r="1" spans="1:10">
      <c r="A1" s="1" t="s">
        <v>115</v>
      </c>
      <c r="B1" s="2" t="s">
        <v>116</v>
      </c>
      <c r="C1" s="2" t="s">
        <v>117</v>
      </c>
      <c r="D1" s="2" t="s">
        <v>118</v>
      </c>
      <c r="E1" s="2" t="s">
        <v>119</v>
      </c>
      <c r="F1" s="2" t="s">
        <v>120</v>
      </c>
      <c r="G1" s="2" t="s">
        <v>121</v>
      </c>
      <c r="H1" s="2" t="s">
        <v>122</v>
      </c>
      <c r="I1" s="2" t="s">
        <v>123</v>
      </c>
      <c r="J1" s="2" t="s">
        <v>124</v>
      </c>
    </row>
    <row r="2" spans="1:10">
      <c r="A2" s="4" t="s">
        <v>125</v>
      </c>
      <c r="B2" s="6" t="n">
        <v>22500</v>
      </c>
      <c r="C2" s="6" t="n">
        <v>29721</v>
      </c>
      <c r="D2" s="6" t="n">
        <v>4648461</v>
      </c>
      <c r="E2" s="6" t="n">
        <v>1828504</v>
      </c>
      <c r="F2" s="6" t="n">
        <v>837064</v>
      </c>
      <c r="G2" s="6" t="n">
        <v>72983301</v>
      </c>
      <c r="H2" s="6" t="n">
        <v>80349551</v>
      </c>
      <c r="I2" s="6" t="n">
        <v>0</v>
      </c>
      <c r="J2" s="6" t="n">
        <v>80349551</v>
      </c>
    </row>
    <row r="3" spans="1:10">
      <c r="A3" s="4" t="s">
        <v>126</v>
      </c>
      <c r="B3" s="5" t="n">
        <v>45</v>
      </c>
      <c r="C3" s="5" t="n">
        <v>29720690</v>
      </c>
    </row>
    <row r="4" spans="1:10">
      <c r="A4" s="4" t="s">
        <v>103</v>
      </c>
      <c r="G4" s="5" t="n">
        <v>10078303</v>
      </c>
      <c r="H4" s="5" t="n">
        <v>10078303</v>
      </c>
      <c r="I4" s="5" t="n">
        <v>-23649</v>
      </c>
      <c r="J4" s="5" t="n">
        <v>10054654</v>
      </c>
    </row>
    <row r="5" spans="1:10">
      <c r="A5" s="4" t="s">
        <v>127</v>
      </c>
      <c r="C5" s="6" t="n">
        <v>68</v>
      </c>
      <c r="D5" s="5" t="n">
        <v>22041</v>
      </c>
      <c r="H5" s="5" t="n">
        <v>22109</v>
      </c>
      <c r="J5" s="5" t="n">
        <v>22109</v>
      </c>
    </row>
    <row r="6" spans="1:10">
      <c r="A6" s="4" t="s">
        <v>128</v>
      </c>
      <c r="C6" s="5" t="n">
        <v>68478</v>
      </c>
    </row>
    <row r="7" spans="1:10">
      <c r="A7" s="4" t="s">
        <v>129</v>
      </c>
      <c r="D7" s="5" t="n">
        <v>-448690</v>
      </c>
      <c r="H7" s="5" t="n">
        <v>-448690</v>
      </c>
      <c r="I7" s="5" t="n">
        <v>2451199</v>
      </c>
      <c r="J7" s="5" t="n">
        <v>2002509</v>
      </c>
    </row>
    <row r="8" spans="1:10">
      <c r="A8" s="4" t="s">
        <v>130</v>
      </c>
      <c r="D8" s="5" t="n">
        <v>101026</v>
      </c>
      <c r="H8" s="5" t="n">
        <v>101026</v>
      </c>
      <c r="J8" s="5" t="n">
        <v>101026</v>
      </c>
    </row>
    <row r="9" spans="1:10">
      <c r="A9" s="4" t="s">
        <v>107</v>
      </c>
      <c r="F9" s="5" t="n">
        <v>-5223909</v>
      </c>
      <c r="H9" s="5" t="n">
        <v>-5223909</v>
      </c>
      <c r="I9" s="5" t="n">
        <v>-4459</v>
      </c>
      <c r="J9" s="5" t="n">
        <v>-5228368</v>
      </c>
    </row>
    <row r="10" spans="1:10">
      <c r="A10" s="4" t="s">
        <v>131</v>
      </c>
      <c r="B10" s="6" t="n">
        <v>22500</v>
      </c>
      <c r="C10" s="6" t="n">
        <v>29789</v>
      </c>
      <c r="D10" s="5" t="n">
        <v>4322838</v>
      </c>
      <c r="E10" s="5" t="n">
        <v>1828504</v>
      </c>
      <c r="F10" s="5" t="n">
        <v>-4386845</v>
      </c>
      <c r="G10" s="5" t="n">
        <v>83061604</v>
      </c>
      <c r="H10" s="5" t="n">
        <v>84878390</v>
      </c>
      <c r="I10" s="5" t="n">
        <v>2423091</v>
      </c>
      <c r="J10" s="5" t="n">
        <v>87301481</v>
      </c>
    </row>
    <row r="11" spans="1:10">
      <c r="A11" s="4" t="s">
        <v>132</v>
      </c>
      <c r="B11" s="5" t="n">
        <v>45</v>
      </c>
      <c r="C11" s="5" t="n">
        <v>29789168</v>
      </c>
    </row>
    <row r="12" spans="1:10">
      <c r="A12" s="4" t="s">
        <v>103</v>
      </c>
      <c r="G12" s="5" t="n">
        <v>11386333</v>
      </c>
      <c r="H12" s="5" t="n">
        <v>11386333</v>
      </c>
      <c r="I12" s="5" t="n">
        <v>352155</v>
      </c>
      <c r="J12" s="5" t="n">
        <v>11738488</v>
      </c>
    </row>
    <row r="13" spans="1:10">
      <c r="A13" s="4" t="s">
        <v>107</v>
      </c>
      <c r="F13" s="5" t="n">
        <v>8841862</v>
      </c>
      <c r="H13" s="5" t="n">
        <v>8841862</v>
      </c>
      <c r="I13" s="5" t="n">
        <v>273459</v>
      </c>
      <c r="J13" s="5" t="n">
        <v>9115321</v>
      </c>
    </row>
    <row r="14" spans="1:10">
      <c r="A14" s="4" t="s">
        <v>133</v>
      </c>
      <c r="B14" s="6" t="n">
        <v>22500</v>
      </c>
      <c r="C14" s="6" t="n">
        <v>29789</v>
      </c>
      <c r="D14" s="6" t="n">
        <v>4322838</v>
      </c>
      <c r="E14" s="6" t="n">
        <v>1828504</v>
      </c>
      <c r="F14" s="6" t="n">
        <v>4455017</v>
      </c>
      <c r="G14" s="6" t="n">
        <v>94447937</v>
      </c>
      <c r="H14" s="6" t="n">
        <v>105106585</v>
      </c>
      <c r="I14" s="6" t="n">
        <v>3048705</v>
      </c>
      <c r="J14" s="6" t="n">
        <v>108155290</v>
      </c>
    </row>
    <row r="15" spans="1:10">
      <c r="A15" s="4" t="s">
        <v>134</v>
      </c>
      <c r="B15" s="5" t="n">
        <v>45</v>
      </c>
      <c r="C15" s="5" t="n">
        <v>297891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13</v>
      </c>
      <c r="B1" s="2" t="s">
        <v>1</v>
      </c>
    </row>
    <row r="2" spans="1:2">
      <c r="B2" s="2" t="s">
        <v>2</v>
      </c>
    </row>
    <row r="3" spans="1:2">
      <c r="A3" s="4" t="s">
        <v>314</v>
      </c>
    </row>
    <row r="4" spans="1:2">
      <c r="A4" s="4" t="s">
        <v>315</v>
      </c>
      <c r="B4" s="4" t="s">
        <v>316</v>
      </c>
    </row>
    <row r="5" spans="1:2">
      <c r="A5" s="4" t="s">
        <v>317</v>
      </c>
    </row>
    <row r="6" spans="1:2">
      <c r="A6" s="4" t="s">
        <v>315</v>
      </c>
      <c r="B6" s="4" t="s">
        <v>318</v>
      </c>
    </row>
    <row r="7" spans="1:2">
      <c r="A7" s="4" t="s">
        <v>319</v>
      </c>
    </row>
    <row r="8" spans="1:2">
      <c r="A8" s="4" t="s">
        <v>315</v>
      </c>
      <c r="B8" s="4" t="s">
        <v>320</v>
      </c>
    </row>
    <row r="9" spans="1:2">
      <c r="A9" s="4" t="s">
        <v>321</v>
      </c>
    </row>
    <row r="10" spans="1:2">
      <c r="A10" s="4" t="s">
        <v>315</v>
      </c>
      <c r="B10" s="4" t="s">
        <v>322</v>
      </c>
    </row>
    <row r="11" spans="1:2">
      <c r="A11" s="4" t="s">
        <v>323</v>
      </c>
    </row>
    <row r="12" spans="1:2">
      <c r="A12" s="4" t="s">
        <v>315</v>
      </c>
      <c r="B12" s="4" t="s">
        <v>320</v>
      </c>
    </row>
    <row r="13" spans="1:2">
      <c r="A13" s="4" t="s">
        <v>324</v>
      </c>
    </row>
    <row r="14" spans="1:2">
      <c r="A14" s="4" t="s">
        <v>315</v>
      </c>
      <c r="B14" s="4" t="s">
        <v>316</v>
      </c>
    </row>
    <row r="15" spans="1:2">
      <c r="A15" s="4" t="s">
        <v>325</v>
      </c>
    </row>
    <row r="16" spans="1:2">
      <c r="A16" s="4" t="s">
        <v>315</v>
      </c>
      <c r="B16" s="4" t="s">
        <v>326</v>
      </c>
    </row>
    <row r="17" spans="1:2">
      <c r="A17" s="4" t="s">
        <v>327</v>
      </c>
    </row>
    <row r="18" spans="1:2">
      <c r="A18" s="4" t="s">
        <v>315</v>
      </c>
      <c r="B18" s="4" t="s">
        <v>3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329</v>
      </c>
      <c r="B1" s="2" t="s">
        <v>1</v>
      </c>
    </row>
    <row r="2" spans="1:2">
      <c r="B2" s="2" t="s">
        <v>2</v>
      </c>
    </row>
    <row r="3" spans="1:2">
      <c r="A3" s="4" t="s">
        <v>330</v>
      </c>
    </row>
    <row r="4" spans="1:2">
      <c r="A4" s="4" t="s">
        <v>331</v>
      </c>
      <c r="B4" s="4" t="s">
        <v>332</v>
      </c>
    </row>
    <row r="5" spans="1:2">
      <c r="A5" s="4" t="s">
        <v>333</v>
      </c>
    </row>
    <row r="6" spans="1:2">
      <c r="A6" s="4" t="s">
        <v>331</v>
      </c>
      <c r="B6" s="4" t="s">
        <v>334</v>
      </c>
    </row>
    <row r="7" spans="1:2">
      <c r="A7" s="4" t="s">
        <v>335</v>
      </c>
    </row>
    <row r="8" spans="1:2">
      <c r="A8" s="4" t="s">
        <v>331</v>
      </c>
      <c r="B8" s="4" t="s">
        <v>336</v>
      </c>
    </row>
    <row r="9" spans="1:2">
      <c r="A9" s="4" t="s">
        <v>337</v>
      </c>
    </row>
    <row r="10" spans="1:2">
      <c r="A10" s="4" t="s">
        <v>331</v>
      </c>
      <c r="B10" s="4" t="s">
        <v>3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338</v>
      </c>
      <c r="B1" s="2" t="s">
        <v>1</v>
      </c>
    </row>
    <row r="2" spans="1:2">
      <c r="B2" s="2" t="s">
        <v>2</v>
      </c>
    </row>
    <row r="3" spans="1:2">
      <c r="A3" s="3" t="s">
        <v>5</v>
      </c>
    </row>
    <row r="4" spans="1:2">
      <c r="A4" s="4" t="s">
        <v>339</v>
      </c>
      <c r="B4" s="4" t="s">
        <v>3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46</v>
      </c>
    </row>
    <row r="3" spans="1:3">
      <c r="A3" s="3" t="s">
        <v>5</v>
      </c>
    </row>
    <row r="4" spans="1:3">
      <c r="A4" s="4" t="s">
        <v>95</v>
      </c>
      <c r="B4" s="6" t="n">
        <v>492078</v>
      </c>
      <c r="C4" s="6" t="n">
        <v>8094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46</v>
      </c>
    </row>
    <row r="3" spans="1:3">
      <c r="A3" s="3" t="s">
        <v>5</v>
      </c>
    </row>
    <row r="4" spans="1:3">
      <c r="A4" s="4" t="s">
        <v>343</v>
      </c>
      <c r="B4" s="6" t="n">
        <v>427172</v>
      </c>
      <c r="C4" s="6" t="n">
        <v>29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46</v>
      </c>
    </row>
    <row r="3" spans="1:3">
      <c r="A3" s="3" t="s">
        <v>5</v>
      </c>
    </row>
    <row r="4" spans="1:3">
      <c r="A4" s="4" t="s">
        <v>250</v>
      </c>
      <c r="B4" s="6" t="n">
        <v>2421475</v>
      </c>
      <c r="C4" s="6" t="n">
        <v>20700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46</v>
      </c>
    </row>
    <row r="2" spans="1:3">
      <c r="A2" s="3" t="s">
        <v>5</v>
      </c>
    </row>
    <row r="3" spans="1:3">
      <c r="A3" s="4" t="s">
        <v>346</v>
      </c>
      <c r="B3" s="9" t="n">
        <v>6.2881</v>
      </c>
      <c r="C3" s="9" t="n">
        <v>6.8993</v>
      </c>
    </row>
    <row r="4" spans="1:3">
      <c r="A4" s="4" t="s">
        <v>347</v>
      </c>
      <c r="B4" s="9" t="n">
        <v>6.6254</v>
      </c>
      <c r="C4" s="9" t="n">
        <v>6.72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8</v>
      </c>
      <c r="B1" s="2" t="s">
        <v>1</v>
      </c>
    </row>
    <row r="2" spans="1:3">
      <c r="B2" s="2" t="s">
        <v>2</v>
      </c>
      <c r="C2" s="2" t="s">
        <v>46</v>
      </c>
    </row>
    <row r="3" spans="1:3">
      <c r="A3" s="4" t="s">
        <v>349</v>
      </c>
      <c r="B3" s="6" t="n">
        <v>21000</v>
      </c>
    </row>
    <row r="4" spans="1:3">
      <c r="A4" s="4" t="s">
        <v>140</v>
      </c>
      <c r="B4" s="5" t="n">
        <v>884950</v>
      </c>
      <c r="C4" s="6" t="n">
        <v>923380</v>
      </c>
    </row>
    <row r="5" spans="1:3">
      <c r="A5" s="4" t="s">
        <v>350</v>
      </c>
    </row>
    <row r="6" spans="1:3">
      <c r="A6" s="4" t="s">
        <v>351</v>
      </c>
      <c r="B6" s="5" t="n">
        <v>159</v>
      </c>
    </row>
    <row r="7" spans="1:3">
      <c r="A7" s="4" t="s">
        <v>352</v>
      </c>
    </row>
    <row r="8" spans="1:3">
      <c r="A8" s="4" t="s">
        <v>351</v>
      </c>
      <c r="B8" s="5" t="n">
        <v>159</v>
      </c>
    </row>
    <row r="9" spans="1:3">
      <c r="A9" s="4" t="s">
        <v>140</v>
      </c>
      <c r="B9" s="5" t="n">
        <v>159000</v>
      </c>
    </row>
    <row r="10" spans="1:3">
      <c r="A10" s="4" t="s">
        <v>353</v>
      </c>
    </row>
    <row r="11" spans="1:3">
      <c r="A11" s="4" t="s">
        <v>351</v>
      </c>
      <c r="B11" s="5" t="n">
        <v>159</v>
      </c>
    </row>
    <row r="12" spans="1:3">
      <c r="A12" s="4" t="s">
        <v>354</v>
      </c>
    </row>
    <row r="13" spans="1:3">
      <c r="A13" s="4" t="s">
        <v>351</v>
      </c>
      <c r="B13" s="6" t="n">
        <v>1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46</v>
      </c>
    </row>
    <row r="2" spans="1:3">
      <c r="A2" s="4" t="s">
        <v>356</v>
      </c>
      <c r="B2" s="6" t="n">
        <v>741583</v>
      </c>
      <c r="C2" s="6" t="n">
        <v>900547</v>
      </c>
    </row>
    <row r="3" spans="1:3">
      <c r="A3" s="4" t="s">
        <v>357</v>
      </c>
      <c r="B3" s="5" t="n">
        <v>641349</v>
      </c>
      <c r="C3" s="5" t="n">
        <v>1265252</v>
      </c>
    </row>
    <row r="4" spans="1:3">
      <c r="A4" s="4" t="s">
        <v>358</v>
      </c>
    </row>
    <row r="5" spans="1:3">
      <c r="A5" s="4" t="s">
        <v>356</v>
      </c>
      <c r="B5" s="5" t="n">
        <v>739492</v>
      </c>
      <c r="C5" s="5" t="n">
        <v>898641</v>
      </c>
    </row>
    <row r="6" spans="1:3">
      <c r="A6" s="4" t="s">
        <v>357</v>
      </c>
      <c r="B6" s="5" t="n">
        <v>636122</v>
      </c>
      <c r="C6" s="5" t="n">
        <v>1258582</v>
      </c>
    </row>
    <row r="7" spans="1:3">
      <c r="A7" s="4" t="s">
        <v>359</v>
      </c>
    </row>
    <row r="8" spans="1:3">
      <c r="A8" s="4" t="s">
        <v>356</v>
      </c>
      <c r="B8" s="5" t="n">
        <v>103370</v>
      </c>
      <c r="C8" s="5" t="n">
        <v>289884</v>
      </c>
    </row>
    <row r="9" spans="1:3">
      <c r="A9" s="4" t="s">
        <v>357</v>
      </c>
      <c r="B9" s="5" t="n">
        <v>0</v>
      </c>
      <c r="C9" s="5" t="n">
        <v>72471</v>
      </c>
    </row>
    <row r="10" spans="1:3">
      <c r="A10" s="4" t="s">
        <v>360</v>
      </c>
    </row>
    <row r="11" spans="1:3">
      <c r="A11" s="4" t="s">
        <v>356</v>
      </c>
      <c r="B11" s="5" t="n">
        <v>318061</v>
      </c>
      <c r="C11" s="5" t="n">
        <v>289884</v>
      </c>
    </row>
    <row r="12" spans="1:3">
      <c r="A12" s="4" t="s">
        <v>357</v>
      </c>
      <c r="B12" s="5" t="n">
        <v>238546</v>
      </c>
      <c r="C12" s="5" t="n">
        <v>507298</v>
      </c>
    </row>
    <row r="13" spans="1:3">
      <c r="A13" s="4" t="s">
        <v>361</v>
      </c>
    </row>
    <row r="14" spans="1:3">
      <c r="A14" s="4" t="s">
        <v>356</v>
      </c>
      <c r="B14" s="5" t="n">
        <v>0</v>
      </c>
      <c r="C14" s="5" t="n">
        <v>28989</v>
      </c>
    </row>
    <row r="15" spans="1:3">
      <c r="A15" s="4" t="s">
        <v>357</v>
      </c>
      <c r="B15" s="5" t="n">
        <v>0</v>
      </c>
      <c r="C15" s="5" t="n">
        <v>26573</v>
      </c>
    </row>
    <row r="16" spans="1:3">
      <c r="A16" s="4" t="s">
        <v>362</v>
      </c>
    </row>
    <row r="17" spans="1:3">
      <c r="A17" s="4" t="s">
        <v>356</v>
      </c>
      <c r="B17" s="5" t="n">
        <v>318061</v>
      </c>
      <c r="C17" s="5" t="n">
        <v>289884</v>
      </c>
    </row>
    <row r="18" spans="1:3">
      <c r="A18" s="4" t="s">
        <v>357</v>
      </c>
      <c r="B18" s="5" t="n">
        <v>397576</v>
      </c>
      <c r="C18" s="5" t="n">
        <v>652240</v>
      </c>
    </row>
    <row r="19" spans="1:3">
      <c r="A19" s="4" t="s">
        <v>363</v>
      </c>
    </row>
    <row r="20" spans="1:3">
      <c r="A20" s="4" t="s">
        <v>356</v>
      </c>
      <c r="B20" s="5" t="n">
        <v>2091</v>
      </c>
      <c r="C20" s="5" t="n">
        <v>1906</v>
      </c>
    </row>
    <row r="21" spans="1:3">
      <c r="A21" s="4" t="s">
        <v>357</v>
      </c>
      <c r="B21" s="6" t="n">
        <v>5227</v>
      </c>
      <c r="C21" s="6" t="n">
        <v>66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4</v>
      </c>
      <c r="B1" s="2" t="s">
        <v>2</v>
      </c>
      <c r="C1" s="2" t="s">
        <v>46</v>
      </c>
    </row>
    <row r="2" spans="1:3">
      <c r="A2" s="3" t="s">
        <v>5</v>
      </c>
    </row>
    <row r="3" spans="1:3">
      <c r="A3" s="4" t="s">
        <v>365</v>
      </c>
      <c r="B3" s="6" t="n">
        <v>233138</v>
      </c>
      <c r="C3" s="6" t="n">
        <v>1276254</v>
      </c>
    </row>
    <row r="4" spans="1:3">
      <c r="A4" s="4" t="s">
        <v>366</v>
      </c>
      <c r="B4" s="5" t="n">
        <v>652179</v>
      </c>
      <c r="C4" s="5" t="n">
        <v>476803</v>
      </c>
    </row>
    <row r="5" spans="1:3">
      <c r="A5" s="4" t="s">
        <v>367</v>
      </c>
      <c r="B5" s="5" t="n">
        <v>686234</v>
      </c>
      <c r="C5" s="5" t="n">
        <v>1373919</v>
      </c>
    </row>
    <row r="6" spans="1:3">
      <c r="A6" s="4" t="s">
        <v>368</v>
      </c>
      <c r="B6" s="5" t="n">
        <v>811831</v>
      </c>
      <c r="C6" s="5" t="n">
        <v>2356064</v>
      </c>
    </row>
    <row r="7" spans="1:3">
      <c r="A7" s="4" t="s">
        <v>50</v>
      </c>
      <c r="B7" s="6" t="n">
        <v>2383382</v>
      </c>
      <c r="C7" s="6" t="n">
        <v>54830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46</v>
      </c>
    </row>
    <row r="3" spans="1:3">
      <c r="A3" s="3" t="s">
        <v>136</v>
      </c>
    </row>
    <row r="4" spans="1:3">
      <c r="A4" s="4" t="s">
        <v>103</v>
      </c>
      <c r="B4" s="6" t="n">
        <v>11738488</v>
      </c>
      <c r="C4" s="6" t="n">
        <v>10054654</v>
      </c>
    </row>
    <row r="5" spans="1:3">
      <c r="A5" s="3" t="s">
        <v>137</v>
      </c>
    </row>
    <row r="6" spans="1:3">
      <c r="A6" s="4" t="s">
        <v>138</v>
      </c>
      <c r="B6" s="5" t="n">
        <v>1300651</v>
      </c>
      <c r="C6" s="5" t="n">
        <v>746931</v>
      </c>
    </row>
    <row r="7" spans="1:3">
      <c r="A7" s="4" t="s">
        <v>139</v>
      </c>
      <c r="B7" s="5" t="n">
        <v>1282495</v>
      </c>
      <c r="C7" s="5" t="n">
        <v>1098757</v>
      </c>
    </row>
    <row r="8" spans="1:3">
      <c r="A8" s="4" t="s">
        <v>140</v>
      </c>
      <c r="B8" s="5" t="n">
        <v>884950</v>
      </c>
      <c r="C8" s="5" t="n">
        <v>923380</v>
      </c>
    </row>
    <row r="9" spans="1:3">
      <c r="A9" s="4" t="s">
        <v>141</v>
      </c>
      <c r="B9" s="5" t="n">
        <v>0</v>
      </c>
      <c r="C9" s="5" t="n">
        <v>123135</v>
      </c>
    </row>
    <row r="10" spans="1:3">
      <c r="A10" s="4" t="s">
        <v>142</v>
      </c>
      <c r="B10" s="5" t="n">
        <v>339358</v>
      </c>
      <c r="C10" s="5" t="n">
        <v>-319501</v>
      </c>
    </row>
    <row r="11" spans="1:3">
      <c r="A11" s="4" t="s">
        <v>143</v>
      </c>
      <c r="B11" s="5" t="n">
        <v>0</v>
      </c>
      <c r="C11" s="5" t="n">
        <v>184262</v>
      </c>
    </row>
    <row r="12" spans="1:3">
      <c r="A12" s="4" t="s">
        <v>99</v>
      </c>
      <c r="B12" s="5" t="n">
        <v>-642532</v>
      </c>
      <c r="C12" s="5" t="n">
        <v>0</v>
      </c>
    </row>
    <row r="13" spans="1:3">
      <c r="A13" s="4" t="s">
        <v>96</v>
      </c>
      <c r="B13" s="5" t="n">
        <v>332090</v>
      </c>
      <c r="C13" s="5" t="n">
        <v>986406</v>
      </c>
    </row>
    <row r="14" spans="1:3">
      <c r="A14" s="3" t="s">
        <v>144</v>
      </c>
    </row>
    <row r="15" spans="1:3">
      <c r="A15" s="4" t="s">
        <v>145</v>
      </c>
      <c r="B15" s="5" t="n">
        <v>677695</v>
      </c>
      <c r="C15" s="5" t="n">
        <v>-667291</v>
      </c>
    </row>
    <row r="16" spans="1:3">
      <c r="A16" s="4" t="s">
        <v>146</v>
      </c>
      <c r="B16" s="5" t="n">
        <v>3447670</v>
      </c>
      <c r="C16" s="5" t="n">
        <v>-3425678</v>
      </c>
    </row>
    <row r="17" spans="1:3">
      <c r="A17" s="4" t="s">
        <v>147</v>
      </c>
      <c r="B17" s="5" t="n">
        <v>1016216</v>
      </c>
      <c r="C17" s="5" t="n">
        <v>-651680</v>
      </c>
    </row>
    <row r="18" spans="1:3">
      <c r="A18" s="4" t="s">
        <v>148</v>
      </c>
      <c r="B18" s="5" t="n">
        <v>57858</v>
      </c>
      <c r="C18" s="5" t="n">
        <v>0</v>
      </c>
    </row>
    <row r="19" spans="1:3">
      <c r="A19" s="4" t="s">
        <v>149</v>
      </c>
      <c r="B19" s="5" t="n">
        <v>-1007109</v>
      </c>
      <c r="C19" s="5" t="n">
        <v>1369927</v>
      </c>
    </row>
    <row r="20" spans="1:3">
      <c r="A20" s="4" t="s">
        <v>150</v>
      </c>
      <c r="B20" s="5" t="n">
        <v>0</v>
      </c>
      <c r="C20" s="5" t="n">
        <v>-1486171</v>
      </c>
    </row>
    <row r="21" spans="1:3">
      <c r="A21" s="4" t="s">
        <v>151</v>
      </c>
      <c r="B21" s="5" t="n">
        <v>-2076172</v>
      </c>
      <c r="C21" s="5" t="n">
        <v>663222</v>
      </c>
    </row>
    <row r="22" spans="1:3">
      <c r="A22" s="4" t="s">
        <v>152</v>
      </c>
      <c r="B22" s="5" t="n">
        <v>423132</v>
      </c>
      <c r="C22" s="5" t="n">
        <v>0</v>
      </c>
    </row>
    <row r="23" spans="1:3">
      <c r="A23" s="4" t="s">
        <v>153</v>
      </c>
      <c r="B23" s="5" t="n">
        <v>92108</v>
      </c>
      <c r="C23" s="5" t="n">
        <v>135721</v>
      </c>
    </row>
    <row r="24" spans="1:3">
      <c r="A24" s="4" t="s">
        <v>154</v>
      </c>
      <c r="B24" s="5" t="n">
        <v>17866898</v>
      </c>
      <c r="C24" s="5" t="n">
        <v>9736074</v>
      </c>
    </row>
    <row r="25" spans="1:3">
      <c r="A25" s="3" t="s">
        <v>155</v>
      </c>
    </row>
    <row r="26" spans="1:3">
      <c r="A26" s="4" t="s">
        <v>156</v>
      </c>
      <c r="B26" s="5" t="n">
        <v>-2153063</v>
      </c>
      <c r="C26" s="5" t="n">
        <v>-2880051</v>
      </c>
    </row>
    <row r="27" spans="1:3">
      <c r="A27" s="4" t="s">
        <v>157</v>
      </c>
      <c r="B27" s="5" t="n">
        <v>2156510</v>
      </c>
      <c r="C27" s="5" t="n">
        <v>0</v>
      </c>
    </row>
    <row r="28" spans="1:3">
      <c r="A28" s="4" t="s">
        <v>56</v>
      </c>
      <c r="B28" s="5" t="n">
        <v>-4542518</v>
      </c>
      <c r="C28" s="5" t="n">
        <v>-3618469</v>
      </c>
    </row>
    <row r="29" spans="1:3">
      <c r="A29" s="4" t="s">
        <v>155</v>
      </c>
      <c r="B29" s="5" t="n">
        <v>-4539071</v>
      </c>
      <c r="C29" s="5" t="n">
        <v>-6498520</v>
      </c>
    </row>
    <row r="30" spans="1:3">
      <c r="A30" s="4" t="s">
        <v>158</v>
      </c>
      <c r="B30" s="5" t="n">
        <v>1716911</v>
      </c>
      <c r="C30" s="5" t="n">
        <v>-568016</v>
      </c>
    </row>
    <row r="31" spans="1:3">
      <c r="A31" s="4" t="s">
        <v>159</v>
      </c>
      <c r="B31" s="5" t="n">
        <v>15044738</v>
      </c>
      <c r="C31" s="5" t="n">
        <v>2669538</v>
      </c>
    </row>
    <row r="32" spans="1:3">
      <c r="A32" s="4" t="s">
        <v>160</v>
      </c>
      <c r="B32" s="5" t="n">
        <v>10308622</v>
      </c>
      <c r="C32" s="5" t="n">
        <v>7639084</v>
      </c>
    </row>
    <row r="33" spans="1:3">
      <c r="A33" s="4" t="s">
        <v>161</v>
      </c>
      <c r="B33" s="5" t="n">
        <v>25353360</v>
      </c>
      <c r="C33" s="5" t="n">
        <v>10308622</v>
      </c>
    </row>
    <row r="34" spans="1:3">
      <c r="A34" s="3" t="s">
        <v>162</v>
      </c>
    </row>
    <row r="35" spans="1:3">
      <c r="A35" s="4" t="s">
        <v>163</v>
      </c>
      <c r="B35" s="5" t="n">
        <v>0</v>
      </c>
      <c r="C35" s="5" t="n">
        <v>0</v>
      </c>
    </row>
    <row r="36" spans="1:3">
      <c r="A36" s="4" t="s">
        <v>164</v>
      </c>
      <c r="B36" s="5" t="n">
        <v>4445597</v>
      </c>
      <c r="C36" s="5" t="n">
        <v>2521061</v>
      </c>
    </row>
    <row r="37" spans="1:3">
      <c r="A37" s="3" t="s">
        <v>165</v>
      </c>
    </row>
    <row r="38" spans="1:3">
      <c r="A38" s="4" t="s">
        <v>166</v>
      </c>
      <c r="B38" s="6" t="n">
        <v>0</v>
      </c>
      <c r="C38" s="6" t="n">
        <v>21345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46</v>
      </c>
    </row>
    <row r="2" spans="1:3">
      <c r="A2" s="4" t="s">
        <v>370</v>
      </c>
      <c r="B2" s="6" t="n">
        <v>22211740</v>
      </c>
      <c r="C2" s="6" t="n">
        <v>18176444</v>
      </c>
    </row>
    <row r="3" spans="1:3">
      <c r="A3" s="4" t="s">
        <v>371</v>
      </c>
      <c r="B3" s="5" t="n">
        <v>-5418327</v>
      </c>
      <c r="C3" s="5" t="n">
        <v>-3689309</v>
      </c>
    </row>
    <row r="4" spans="1:3">
      <c r="A4" s="4" t="s">
        <v>57</v>
      </c>
      <c r="B4" s="5" t="n">
        <v>16793413</v>
      </c>
      <c r="C4" s="5" t="n">
        <v>14487135</v>
      </c>
    </row>
    <row r="5" spans="1:3">
      <c r="A5" s="4" t="s">
        <v>372</v>
      </c>
    </row>
    <row r="6" spans="1:3">
      <c r="A6" s="4" t="s">
        <v>370</v>
      </c>
      <c r="B6" s="5" t="n">
        <v>3594861</v>
      </c>
      <c r="C6" s="5" t="n">
        <v>2254813</v>
      </c>
    </row>
    <row r="7" spans="1:3">
      <c r="A7" s="4" t="s">
        <v>373</v>
      </c>
    </row>
    <row r="8" spans="1:3">
      <c r="A8" s="4" t="s">
        <v>370</v>
      </c>
      <c r="B8" s="5" t="n">
        <v>769589</v>
      </c>
      <c r="C8" s="5" t="n">
        <v>717259</v>
      </c>
    </row>
    <row r="9" spans="1:3">
      <c r="A9" s="4" t="s">
        <v>374</v>
      </c>
    </row>
    <row r="10" spans="1:3">
      <c r="A10" s="4" t="s">
        <v>370</v>
      </c>
      <c r="B10" s="5" t="n">
        <v>13606722</v>
      </c>
      <c r="C10" s="5" t="n">
        <v>12401320</v>
      </c>
    </row>
    <row r="11" spans="1:3">
      <c r="A11" s="4" t="s">
        <v>375</v>
      </c>
    </row>
    <row r="12" spans="1:3">
      <c r="A12" s="4" t="s">
        <v>370</v>
      </c>
      <c r="B12" s="6" t="n">
        <v>4240568</v>
      </c>
      <c r="C12" s="6" t="n">
        <v>28030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6</v>
      </c>
      <c r="B1" s="2" t="s">
        <v>1</v>
      </c>
    </row>
    <row r="2" spans="1:3">
      <c r="B2" s="2" t="s">
        <v>2</v>
      </c>
      <c r="C2" s="2" t="s">
        <v>46</v>
      </c>
    </row>
    <row r="3" spans="1:3">
      <c r="A3" s="3" t="s">
        <v>5</v>
      </c>
    </row>
    <row r="4" spans="1:3">
      <c r="A4" s="4" t="s">
        <v>377</v>
      </c>
      <c r="B4" s="6" t="n">
        <v>1300651</v>
      </c>
      <c r="C4" s="6" t="n">
        <v>7469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8</v>
      </c>
      <c r="B1" s="2" t="s">
        <v>1</v>
      </c>
    </row>
    <row r="2" spans="1:3">
      <c r="B2" s="2" t="s">
        <v>2</v>
      </c>
      <c r="C2" s="2" t="s">
        <v>46</v>
      </c>
    </row>
    <row r="3" spans="1:3">
      <c r="A3" s="3" t="s">
        <v>5</v>
      </c>
    </row>
    <row r="4" spans="1:3">
      <c r="A4" s="4" t="s">
        <v>96</v>
      </c>
      <c r="B4" s="6" t="n">
        <v>332090</v>
      </c>
      <c r="C4" s="6" t="n">
        <v>9864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46</v>
      </c>
    </row>
    <row r="2" spans="1:3">
      <c r="A2" s="4" t="s">
        <v>58</v>
      </c>
      <c r="B2" s="6" t="n">
        <v>11862017</v>
      </c>
      <c r="C2" s="6" t="n">
        <v>12042758</v>
      </c>
    </row>
    <row r="3" spans="1:3">
      <c r="A3" s="4" t="s">
        <v>330</v>
      </c>
    </row>
    <row r="4" spans="1:3">
      <c r="A4" s="4" t="s">
        <v>380</v>
      </c>
      <c r="B4" s="5" t="n">
        <v>1613842</v>
      </c>
      <c r="C4" s="5" t="n">
        <v>1470875</v>
      </c>
    </row>
    <row r="5" spans="1:3">
      <c r="A5" s="4" t="s">
        <v>333</v>
      </c>
    </row>
    <row r="6" spans="1:3">
      <c r="A6" s="4" t="s">
        <v>380</v>
      </c>
      <c r="B6" s="5" t="n">
        <v>7315405</v>
      </c>
      <c r="C6" s="5" t="n">
        <v>6667343</v>
      </c>
    </row>
    <row r="7" spans="1:3">
      <c r="A7" s="4" t="s">
        <v>335</v>
      </c>
    </row>
    <row r="8" spans="1:3">
      <c r="A8" s="4" t="s">
        <v>380</v>
      </c>
      <c r="B8" s="5" t="n">
        <v>9859894</v>
      </c>
      <c r="C8" s="5" t="n">
        <v>8986419</v>
      </c>
    </row>
    <row r="9" spans="1:3">
      <c r="A9" s="4" t="s">
        <v>337</v>
      </c>
    </row>
    <row r="10" spans="1:3">
      <c r="A10" s="4" t="s">
        <v>380</v>
      </c>
      <c r="B10" s="5" t="n">
        <v>1755443</v>
      </c>
      <c r="C10" s="5" t="n">
        <v>1599930</v>
      </c>
    </row>
    <row r="11" spans="1:3">
      <c r="A11" s="4" t="s">
        <v>381</v>
      </c>
    </row>
    <row r="12" spans="1:3">
      <c r="A12" s="4" t="s">
        <v>382</v>
      </c>
      <c r="B12" s="6" t="n">
        <v>-8682567</v>
      </c>
      <c r="C12" s="6" t="n">
        <v>-66818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46</v>
      </c>
    </row>
    <row r="3" spans="1:3">
      <c r="A3" s="4" t="s">
        <v>384</v>
      </c>
      <c r="C3" s="6" t="n">
        <v>-2002509</v>
      </c>
    </row>
    <row r="4" spans="1:3">
      <c r="A4" s="4" t="s">
        <v>139</v>
      </c>
      <c r="B4" s="6" t="n">
        <v>-1282495</v>
      </c>
      <c r="C4" s="5" t="n">
        <v>-1098757</v>
      </c>
    </row>
    <row r="5" spans="1:3">
      <c r="A5" s="4" t="s">
        <v>337</v>
      </c>
    </row>
    <row r="6" spans="1:3">
      <c r="A6" s="4" t="s">
        <v>384</v>
      </c>
      <c r="B6" s="6" t="n">
        <v>448690</v>
      </c>
    </row>
    <row r="7" spans="1:3">
      <c r="A7" s="4" t="s">
        <v>331</v>
      </c>
      <c r="B7" s="4" t="s">
        <v>316</v>
      </c>
    </row>
    <row r="8" spans="1:3">
      <c r="A8" s="4" t="s">
        <v>139</v>
      </c>
      <c r="B8" s="6" t="n">
        <v>166606</v>
      </c>
      <c r="C8" s="5" t="n">
        <v>0</v>
      </c>
    </row>
    <row r="9" spans="1:3">
      <c r="A9" s="4" t="s">
        <v>385</v>
      </c>
    </row>
    <row r="10" spans="1:3">
      <c r="A10" s="4" t="s">
        <v>331</v>
      </c>
      <c r="B10" s="4" t="s">
        <v>320</v>
      </c>
    </row>
    <row r="11" spans="1:3">
      <c r="A11" s="4" t="s">
        <v>386</v>
      </c>
    </row>
    <row r="12" spans="1:3">
      <c r="A12" s="4" t="s">
        <v>331</v>
      </c>
      <c r="B12" s="4" t="s">
        <v>316</v>
      </c>
    </row>
    <row r="13" spans="1:3">
      <c r="A13" s="4" t="s">
        <v>330</v>
      </c>
    </row>
    <row r="14" spans="1:3">
      <c r="A14" s="4" t="s">
        <v>331</v>
      </c>
      <c r="B14" s="4" t="s">
        <v>332</v>
      </c>
    </row>
    <row r="15" spans="1:3">
      <c r="A15" s="4" t="s">
        <v>139</v>
      </c>
      <c r="B15" s="6" t="n">
        <v>30634</v>
      </c>
      <c r="C15" s="5" t="n">
        <v>30163</v>
      </c>
    </row>
    <row r="16" spans="1:3">
      <c r="A16" s="4" t="s">
        <v>381</v>
      </c>
    </row>
    <row r="17" spans="1:3">
      <c r="A17" s="4" t="s">
        <v>139</v>
      </c>
      <c r="B17" s="6" t="n">
        <v>1085255</v>
      </c>
      <c r="C17" s="6" t="n">
        <v>106859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7</v>
      </c>
      <c r="B1" s="2" t="s">
        <v>2</v>
      </c>
      <c r="C1" s="2" t="s">
        <v>46</v>
      </c>
    </row>
    <row r="2" spans="1:3">
      <c r="A2" s="3" t="s">
        <v>5</v>
      </c>
    </row>
    <row r="3" spans="1:3">
      <c r="A3" s="4" t="s">
        <v>60</v>
      </c>
      <c r="B3" s="6" t="n">
        <v>1590305</v>
      </c>
      <c r="C3" s="6" t="n">
        <v>14494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8</v>
      </c>
      <c r="B1" s="2" t="s">
        <v>2</v>
      </c>
      <c r="C1" s="2" t="s">
        <v>46</v>
      </c>
    </row>
    <row r="2" spans="1:3">
      <c r="A2" s="3" t="s">
        <v>5</v>
      </c>
    </row>
    <row r="3" spans="1:3">
      <c r="A3" s="4" t="s">
        <v>389</v>
      </c>
      <c r="B3" s="6" t="n">
        <v>519875</v>
      </c>
      <c r="C3" s="6" t="n">
        <v>1382382</v>
      </c>
    </row>
    <row r="4" spans="1:3">
      <c r="A4" s="4" t="s">
        <v>390</v>
      </c>
      <c r="B4" s="5" t="n">
        <v>580429</v>
      </c>
      <c r="C4" s="5" t="n">
        <v>576086</v>
      </c>
    </row>
    <row r="5" spans="1:3">
      <c r="A5" s="4" t="s">
        <v>391</v>
      </c>
      <c r="B5" s="5" t="n">
        <v>63894</v>
      </c>
      <c r="C5" s="5" t="n">
        <v>69722</v>
      </c>
    </row>
    <row r="6" spans="1:3">
      <c r="A6" s="4" t="s">
        <v>66</v>
      </c>
      <c r="B6" s="6" t="n">
        <v>1164198</v>
      </c>
      <c r="C6" s="6" t="n">
        <v>20281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5</v>
      </c>
    </row>
    <row r="4" spans="1:2">
      <c r="A4" s="4" t="s">
        <v>394</v>
      </c>
      <c r="B4" s="6" t="n">
        <v>22000</v>
      </c>
    </row>
    <row r="5" spans="1:2">
      <c r="A5" s="4" t="s">
        <v>395</v>
      </c>
      <c r="B5" s="4" t="s">
        <v>3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46</v>
      </c>
    </row>
    <row r="3" spans="1:3">
      <c r="A3" s="3" t="s">
        <v>5</v>
      </c>
    </row>
    <row r="4" spans="1:3">
      <c r="A4" s="4" t="s">
        <v>398</v>
      </c>
      <c r="B4" s="6" t="n">
        <v>5452062</v>
      </c>
      <c r="C4" s="6" t="n">
        <v>4639348</v>
      </c>
    </row>
    <row r="5" spans="1:3">
      <c r="A5" s="4" t="s">
        <v>399</v>
      </c>
      <c r="B5" s="5" t="n">
        <v>-1557732</v>
      </c>
      <c r="C5" s="5" t="n">
        <v>-1327739</v>
      </c>
    </row>
    <row r="6" spans="1:3">
      <c r="A6" s="4" t="s">
        <v>400</v>
      </c>
      <c r="B6" s="5" t="n">
        <v>0</v>
      </c>
      <c r="C6" s="5" t="n">
        <v>7738</v>
      </c>
    </row>
    <row r="7" spans="1:3">
      <c r="A7" s="4" t="s">
        <v>401</v>
      </c>
      <c r="B7" s="5" t="n">
        <v>-55498</v>
      </c>
      <c r="C7" s="5" t="n">
        <v>-118722</v>
      </c>
    </row>
    <row r="8" spans="1:3">
      <c r="A8" s="4" t="s">
        <v>102</v>
      </c>
      <c r="B8" s="6" t="n">
        <v>3838832</v>
      </c>
      <c r="C8" s="6" t="n">
        <v>32006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46</v>
      </c>
    </row>
    <row r="3" spans="1:3">
      <c r="A3" s="3" t="s">
        <v>5</v>
      </c>
    </row>
    <row r="4" spans="1:3">
      <c r="A4" s="4" t="s">
        <v>403</v>
      </c>
      <c r="B4" s="6" t="n">
        <v>3499474</v>
      </c>
      <c r="C4" s="6" t="n">
        <v>3520126</v>
      </c>
    </row>
    <row r="5" spans="1:3">
      <c r="A5" s="4" t="s">
        <v>142</v>
      </c>
      <c r="B5" s="5" t="n">
        <v>339358</v>
      </c>
      <c r="C5" s="5" t="n">
        <v>-319501</v>
      </c>
    </row>
    <row r="6" spans="1:3">
      <c r="A6" s="4" t="s">
        <v>102</v>
      </c>
      <c r="B6" s="6" t="n">
        <v>3838832</v>
      </c>
      <c r="C6" s="6" t="n">
        <v>3200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46</v>
      </c>
    </row>
    <row r="2" spans="1:3">
      <c r="A2" s="3" t="s">
        <v>5</v>
      </c>
    </row>
    <row r="3" spans="1:3">
      <c r="A3" s="4" t="s">
        <v>405</v>
      </c>
      <c r="B3" s="6" t="n">
        <v>87476</v>
      </c>
      <c r="C3" s="6" t="n">
        <v>240504</v>
      </c>
    </row>
    <row r="4" spans="1:3">
      <c r="A4" s="4" t="s">
        <v>406</v>
      </c>
      <c r="B4" s="5" t="n">
        <v>72658</v>
      </c>
      <c r="C4" s="5" t="n">
        <v>181166</v>
      </c>
    </row>
    <row r="5" spans="1:3">
      <c r="A5" s="4" t="s">
        <v>407</v>
      </c>
      <c r="C5" s="5" t="n">
        <v>50514</v>
      </c>
    </row>
    <row r="6" spans="1:3">
      <c r="A6" s="4" t="s">
        <v>408</v>
      </c>
      <c r="B6" s="5" t="n">
        <v>40253</v>
      </c>
      <c r="C6" s="5" t="n">
        <v>36337</v>
      </c>
    </row>
    <row r="7" spans="1:3">
      <c r="A7" s="4" t="s">
        <v>409</v>
      </c>
      <c r="B7" s="5" t="n">
        <v>7738</v>
      </c>
      <c r="C7" s="5" t="n">
        <v>7738</v>
      </c>
    </row>
    <row r="8" spans="1:3">
      <c r="A8" s="4" t="s">
        <v>410</v>
      </c>
      <c r="B8" s="5" t="n">
        <v>-4643</v>
      </c>
      <c r="C8" s="5" t="n">
        <v>-7738</v>
      </c>
    </row>
    <row r="9" spans="1:3">
      <c r="A9" s="4" t="s">
        <v>59</v>
      </c>
      <c r="B9" s="6" t="n">
        <v>200387</v>
      </c>
      <c r="C9" s="6" t="n">
        <v>5085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46</v>
      </c>
    </row>
    <row r="3" spans="1:3">
      <c r="A3" s="4" t="s">
        <v>127</v>
      </c>
      <c r="C3" s="6" t="n">
        <v>22109</v>
      </c>
    </row>
    <row r="4" spans="1:3">
      <c r="A4" s="4" t="s">
        <v>412</v>
      </c>
    </row>
    <row r="5" spans="1:3">
      <c r="A5" s="4" t="s">
        <v>127</v>
      </c>
      <c r="B5" s="6" t="n">
        <v>10609</v>
      </c>
    </row>
    <row r="6" spans="1:3">
      <c r="A6" s="4" t="s">
        <v>413</v>
      </c>
    </row>
    <row r="7" spans="1:3">
      <c r="A7" s="4" t="s">
        <v>127</v>
      </c>
      <c r="B7" s="6" t="n">
        <v>11500</v>
      </c>
    </row>
    <row r="8" spans="1:3">
      <c r="A8" s="4" t="s">
        <v>117</v>
      </c>
    </row>
    <row r="9" spans="1:3">
      <c r="A9" s="4" t="s">
        <v>128</v>
      </c>
      <c r="C9" s="5" t="n">
        <v>68478</v>
      </c>
    </row>
    <row r="10" spans="1:3">
      <c r="A10" s="4" t="s">
        <v>127</v>
      </c>
      <c r="C10" s="6" t="n">
        <v>68</v>
      </c>
    </row>
    <row r="11" spans="1:3">
      <c r="A11" s="4" t="s">
        <v>414</v>
      </c>
    </row>
    <row r="12" spans="1:3">
      <c r="A12" s="4" t="s">
        <v>128</v>
      </c>
      <c r="B12" s="5" t="n">
        <v>43478</v>
      </c>
    </row>
    <row r="13" spans="1:3">
      <c r="A13" s="4" t="s">
        <v>415</v>
      </c>
    </row>
    <row r="14" spans="1:3">
      <c r="A14" s="4" t="s">
        <v>128</v>
      </c>
      <c r="B14" s="5" t="n">
        <v>2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416</v>
      </c>
      <c r="B1" s="2" t="s">
        <v>1</v>
      </c>
    </row>
    <row r="2" spans="1:2">
      <c r="B2" s="2" t="s">
        <v>2</v>
      </c>
    </row>
    <row r="3" spans="1:2">
      <c r="A3" s="3" t="s">
        <v>5</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1</v>
      </c>
      <c r="B1" s="2" t="s">
        <v>1</v>
      </c>
    </row>
    <row r="2" spans="1:3">
      <c r="B2" s="2" t="s">
        <v>2</v>
      </c>
      <c r="C2" s="2" t="s">
        <v>46</v>
      </c>
    </row>
    <row r="3" spans="1:3">
      <c r="A3" s="3" t="s">
        <v>5</v>
      </c>
    </row>
    <row r="4" spans="1:3">
      <c r="A4" s="4" t="s">
        <v>422</v>
      </c>
      <c r="B4" s="4" t="s">
        <v>423</v>
      </c>
    </row>
    <row r="5" spans="1:3">
      <c r="A5" s="4" t="s">
        <v>424</v>
      </c>
      <c r="B5" s="4" t="s">
        <v>425</v>
      </c>
    </row>
    <row r="6" spans="1:3">
      <c r="A6" s="4" t="s">
        <v>426</v>
      </c>
      <c r="B6" s="4" t="s">
        <v>427</v>
      </c>
    </row>
    <row r="7" spans="1:3">
      <c r="A7" s="4" t="s">
        <v>428</v>
      </c>
      <c r="B7" s="10" t="n">
        <v>0.4</v>
      </c>
    </row>
    <row r="8" spans="1:3">
      <c r="A8" s="4" t="s">
        <v>429</v>
      </c>
      <c r="B8" s="6" t="n">
        <v>529100</v>
      </c>
    </row>
    <row r="9" spans="1:3">
      <c r="A9" s="4" t="s">
        <v>430</v>
      </c>
      <c r="B9" s="6" t="n">
        <v>0</v>
      </c>
      <c r="C9" s="6" t="n">
        <v>10102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46</v>
      </c>
      <c r="D2" s="2" t="s">
        <v>432</v>
      </c>
    </row>
    <row r="3" spans="1:4">
      <c r="A3" s="3" t="s">
        <v>5</v>
      </c>
    </row>
    <row r="4" spans="1:4">
      <c r="A4" s="4" t="s">
        <v>433</v>
      </c>
      <c r="B4" s="5" t="n">
        <v>0</v>
      </c>
      <c r="C4" s="5" t="n">
        <v>0</v>
      </c>
      <c r="D4" s="5" t="n">
        <v>2600000</v>
      </c>
    </row>
    <row r="5" spans="1:4">
      <c r="A5" s="4" t="s">
        <v>434</v>
      </c>
      <c r="B5" s="6" t="n">
        <v>0</v>
      </c>
      <c r="C5" s="6" t="n">
        <v>0</v>
      </c>
      <c r="D5" s="6" t="n">
        <v>529100</v>
      </c>
    </row>
    <row r="6" spans="1:4">
      <c r="A6" s="4" t="s">
        <v>435</v>
      </c>
      <c r="C6" s="5" t="n">
        <v>0</v>
      </c>
    </row>
    <row r="7" spans="1:4">
      <c r="A7" s="4" t="s">
        <v>436</v>
      </c>
      <c r="C7" s="6" t="n">
        <v>0</v>
      </c>
    </row>
    <row r="8" spans="1:4">
      <c r="A8" s="4" t="s">
        <v>437</v>
      </c>
      <c r="B8" s="5" t="n">
        <v>0</v>
      </c>
      <c r="C8" s="5" t="n">
        <v>2600000</v>
      </c>
    </row>
    <row r="9" spans="1:4">
      <c r="A9" s="4" t="s">
        <v>438</v>
      </c>
      <c r="B9" s="6" t="n">
        <v>0</v>
      </c>
      <c r="C9" s="6" t="n">
        <v>5291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9</v>
      </c>
      <c r="B1" s="2" t="s">
        <v>1</v>
      </c>
    </row>
    <row r="2" spans="1:3">
      <c r="B2" s="2" t="s">
        <v>2</v>
      </c>
      <c r="C2" s="2" t="s">
        <v>46</v>
      </c>
    </row>
    <row r="3" spans="1:3">
      <c r="A3" s="3" t="s">
        <v>5</v>
      </c>
    </row>
    <row r="4" spans="1:3">
      <c r="A4" s="4" t="s">
        <v>60</v>
      </c>
      <c r="B4" s="6" t="n">
        <v>1590305</v>
      </c>
      <c r="C4" s="6" t="n">
        <v>1449422</v>
      </c>
    </row>
    <row r="5" spans="1:3">
      <c r="A5" s="4" t="s">
        <v>52</v>
      </c>
      <c r="B5" s="5" t="n">
        <v>1412864</v>
      </c>
      <c r="C5" s="5" t="n">
        <v>0</v>
      </c>
    </row>
    <row r="6" spans="1:3">
      <c r="A6" s="4" t="s">
        <v>63</v>
      </c>
      <c r="B6" s="5" t="n">
        <v>0</v>
      </c>
      <c r="C6" s="5" t="n">
        <v>706048</v>
      </c>
    </row>
    <row r="7" spans="1:3">
      <c r="A7" s="4" t="s">
        <v>440</v>
      </c>
      <c r="B7" s="6" t="n">
        <v>337535</v>
      </c>
      <c r="C7" s="6" t="n">
        <v>1344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76"/>
    <col customWidth="1" max="3" min="3" width="14"/>
  </cols>
  <sheetData>
    <row r="1" spans="1:3">
      <c r="A1" s="1" t="s">
        <v>441</v>
      </c>
      <c r="B1" s="2" t="s">
        <v>1</v>
      </c>
    </row>
    <row r="2" spans="1:3">
      <c r="B2" s="2" t="s">
        <v>2</v>
      </c>
      <c r="C2" s="2" t="s">
        <v>46</v>
      </c>
    </row>
    <row r="3" spans="1:3">
      <c r="A3" s="4" t="s">
        <v>442</v>
      </c>
      <c r="B3" s="4" t="s">
        <v>443</v>
      </c>
    </row>
    <row r="4" spans="1:3">
      <c r="A4" s="4" t="s">
        <v>444</v>
      </c>
      <c r="B4" s="4" t="s">
        <v>445</v>
      </c>
    </row>
    <row r="5" spans="1:3">
      <c r="A5" s="4" t="s">
        <v>446</v>
      </c>
    </row>
    <row r="6" spans="1:3">
      <c r="A6" s="4" t="s">
        <v>447</v>
      </c>
      <c r="B6" s="4" t="s">
        <v>448</v>
      </c>
      <c r="C6" s="4" t="s">
        <v>449</v>
      </c>
    </row>
    <row r="7" spans="1:3">
      <c r="A7" s="4" t="s">
        <v>450</v>
      </c>
    </row>
    <row r="8" spans="1:3">
      <c r="A8" s="4" t="s">
        <v>447</v>
      </c>
      <c r="B8" s="4" t="s">
        <v>451</v>
      </c>
    </row>
    <row r="9" spans="1:3">
      <c r="A9" s="4" t="s">
        <v>452</v>
      </c>
    </row>
    <row r="10" spans="1:3">
      <c r="A10" s="4" t="s">
        <v>447</v>
      </c>
      <c r="B10" s="4" t="s">
        <v>453</v>
      </c>
    </row>
    <row r="11" spans="1:3">
      <c r="A11" s="4" t="s">
        <v>454</v>
      </c>
    </row>
    <row r="12" spans="1:3">
      <c r="A12" s="4" t="s">
        <v>447</v>
      </c>
      <c r="C12" s="4" t="s">
        <v>455</v>
      </c>
    </row>
    <row r="13" spans="1:3">
      <c r="A13" s="4" t="s">
        <v>456</v>
      </c>
    </row>
    <row r="14" spans="1:3">
      <c r="A14" s="4" t="s">
        <v>447</v>
      </c>
      <c r="C14" s="4" t="s">
        <v>457</v>
      </c>
    </row>
    <row r="15" spans="1:3">
      <c r="A15" s="4" t="s">
        <v>458</v>
      </c>
    </row>
    <row r="16" spans="1:3">
      <c r="A16" s="4" t="s">
        <v>447</v>
      </c>
      <c r="C16" s="4" t="s">
        <v>45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93</v>
      </c>
    </row>
    <row r="2" spans="1:2">
      <c r="A2" s="4" t="s">
        <v>350</v>
      </c>
    </row>
    <row r="3" spans="1:2">
      <c r="A3" s="5" t="n">
        <v>2019</v>
      </c>
      <c r="B3" s="6" t="n">
        <v>1466261</v>
      </c>
    </row>
    <row r="4" spans="1:2">
      <c r="A4" s="5" t="n">
        <v>2020</v>
      </c>
      <c r="B4" s="5" t="n">
        <v>0</v>
      </c>
    </row>
    <row r="5" spans="1:2">
      <c r="A5" s="5" t="n">
        <v>2021</v>
      </c>
      <c r="B5" s="5" t="n">
        <v>0</v>
      </c>
    </row>
    <row r="6" spans="1:2">
      <c r="A6" s="5" t="n">
        <v>2022</v>
      </c>
      <c r="B6" s="5" t="n">
        <v>0</v>
      </c>
    </row>
    <row r="7" spans="1:2">
      <c r="A7" s="5" t="n">
        <v>2023</v>
      </c>
      <c r="B7" s="5" t="n">
        <v>0</v>
      </c>
    </row>
    <row r="8" spans="1:2">
      <c r="A8" s="4" t="s">
        <v>461</v>
      </c>
      <c r="B8" s="5" t="n">
        <v>5979548</v>
      </c>
    </row>
    <row r="9" spans="1:2">
      <c r="A9" s="4" t="s">
        <v>462</v>
      </c>
      <c r="B9" s="5" t="n">
        <v>7445809</v>
      </c>
    </row>
    <row r="10" spans="1:2">
      <c r="A10" s="4" t="s">
        <v>353</v>
      </c>
    </row>
    <row r="11" spans="1:2">
      <c r="A11" s="5" t="n">
        <v>2019</v>
      </c>
      <c r="B11" s="5" t="n">
        <v>0</v>
      </c>
    </row>
    <row r="12" spans="1:2">
      <c r="A12" s="5" t="n">
        <v>2020</v>
      </c>
      <c r="B12" s="5" t="n">
        <v>1590305</v>
      </c>
    </row>
    <row r="13" spans="1:2">
      <c r="A13" s="5" t="n">
        <v>2021</v>
      </c>
      <c r="B13" s="5" t="n">
        <v>0</v>
      </c>
    </row>
    <row r="14" spans="1:2">
      <c r="A14" s="5" t="n">
        <v>2022</v>
      </c>
      <c r="B14" s="5" t="n">
        <v>0</v>
      </c>
    </row>
    <row r="15" spans="1:2">
      <c r="A15" s="5" t="n">
        <v>2023</v>
      </c>
      <c r="B15" s="5" t="n">
        <v>0</v>
      </c>
    </row>
    <row r="16" spans="1:2">
      <c r="A16" s="4" t="s">
        <v>461</v>
      </c>
      <c r="B16" s="5" t="n">
        <v>1272244</v>
      </c>
    </row>
    <row r="17" spans="1:2">
      <c r="A17" s="4" t="s">
        <v>462</v>
      </c>
      <c r="B17" s="5" t="n">
        <v>2862549</v>
      </c>
    </row>
    <row r="18" spans="1:2">
      <c r="A18" s="4" t="s">
        <v>354</v>
      </c>
    </row>
    <row r="19" spans="1:2">
      <c r="A19" s="5" t="n">
        <v>2019</v>
      </c>
      <c r="B19" s="5" t="n">
        <v>0</v>
      </c>
    </row>
    <row r="20" spans="1:2">
      <c r="A20" s="5" t="n">
        <v>2020</v>
      </c>
      <c r="B20" s="5" t="n">
        <v>0</v>
      </c>
    </row>
    <row r="21" spans="1:2">
      <c r="A21" s="5" t="n">
        <v>2021</v>
      </c>
      <c r="B21" s="5" t="n">
        <v>1590305</v>
      </c>
    </row>
    <row r="22" spans="1:2">
      <c r="A22" s="5" t="n">
        <v>2022</v>
      </c>
      <c r="B22" s="5" t="n">
        <v>0</v>
      </c>
    </row>
    <row r="23" spans="1:2">
      <c r="A23" s="5" t="n">
        <v>2023</v>
      </c>
      <c r="B23" s="5" t="n">
        <v>0</v>
      </c>
    </row>
    <row r="24" spans="1:2">
      <c r="A24" s="4" t="s">
        <v>461</v>
      </c>
      <c r="B24" s="5" t="n">
        <v>1272244</v>
      </c>
    </row>
    <row r="25" spans="1:2">
      <c r="A25" s="4" t="s">
        <v>462</v>
      </c>
      <c r="B25" s="5" t="n">
        <v>2862549</v>
      </c>
    </row>
    <row r="26" spans="1:2">
      <c r="A26" s="4" t="s">
        <v>463</v>
      </c>
    </row>
    <row r="27" spans="1:2">
      <c r="A27" s="5" t="n">
        <v>2019</v>
      </c>
      <c r="B27" s="5" t="n">
        <v>1466261</v>
      </c>
    </row>
    <row r="28" spans="1:2">
      <c r="A28" s="5" t="n">
        <v>2020</v>
      </c>
      <c r="B28" s="5" t="n">
        <v>1590305</v>
      </c>
    </row>
    <row r="29" spans="1:2">
      <c r="A29" s="5" t="n">
        <v>2021</v>
      </c>
      <c r="B29" s="5" t="n">
        <v>1590305</v>
      </c>
    </row>
    <row r="30" spans="1:2">
      <c r="A30" s="5" t="n">
        <v>2022</v>
      </c>
      <c r="B30" s="5" t="n">
        <v>0</v>
      </c>
    </row>
    <row r="31" spans="1:2">
      <c r="A31" s="5" t="n">
        <v>2023</v>
      </c>
      <c r="B31" s="5" t="n">
        <v>0</v>
      </c>
    </row>
    <row r="32" spans="1:2">
      <c r="A32" s="4" t="s">
        <v>461</v>
      </c>
      <c r="B32" s="5" t="n">
        <v>8524036</v>
      </c>
    </row>
    <row r="33" spans="1:2">
      <c r="A33" s="4" t="s">
        <v>462</v>
      </c>
      <c r="B33" s="6" t="n">
        <v>131709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6:06:56Z</dcterms:created>
  <dcterms:modified xmlns:dcterms="http://purl.org/dc/terms/" xmlns:xsi="http://www.w3.org/2001/XMLSchema-instance" xsi:type="dcterms:W3CDTF">2018-06-29T16:06:56Z</dcterms:modified>
</cp:coreProperties>
</file>